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The Company" sheetId="6" r:id="rId6"/>
    <s:sheet name="Significant Accounting Policies" sheetId="7" r:id="rId7"/>
    <s:sheet name="Other Income (Expense), Net" sheetId="8" r:id="rId8"/>
    <s:sheet name="Investments" sheetId="9" r:id="rId9"/>
    <s:sheet name="Fair Value Measurements" sheetId="10" r:id="rId10"/>
    <s:sheet name="Accounts Payable &amp; Other Curren" sheetId="11" r:id="rId11"/>
    <s:sheet name="Convertible Notes" sheetId="12" r:id="rId12"/>
    <s:sheet name="Stock Purchase Warrants" sheetId="13" r:id="rId13"/>
    <s:sheet name="Stock-based Compensation" sheetId="14" r:id="rId14"/>
    <s:sheet name="Commitments and Contingencies" sheetId="15" r:id="rId15"/>
    <s:sheet name="Significant Accounting Polici16" sheetId="16" r:id="rId16"/>
    <s:sheet name="Significant Accounting Polici17" sheetId="17" r:id="rId17"/>
    <s:sheet name="Other Income (Expense), Net (Ta" sheetId="18" r:id="rId18"/>
    <s:sheet name="Investments (Tables)" sheetId="19" r:id="rId19"/>
    <s:sheet name="Fair Value Measurements (Tables" sheetId="20" r:id="rId20"/>
    <s:sheet name="Accounts Payable &amp; Other Curr21" sheetId="21" r:id="rId21"/>
    <s:sheet name="Convertible Notes (Tables)" sheetId="22" r:id="rId22"/>
    <s:sheet name="Stock Purchase Warrants (Tables" sheetId="23" r:id="rId23"/>
    <s:sheet name="Stock-based Compensation (Table" sheetId="24" r:id="rId24"/>
    <s:sheet name="The Company - Additional Inform" sheetId="25" r:id="rId25"/>
    <s:sheet name="Significant Accounting Polici26" sheetId="26" r:id="rId26"/>
    <s:sheet name="Significant Accounting Polici27" sheetId="27" r:id="rId27"/>
    <s:sheet name="Other Income (Expense), Net - S" sheetId="28" r:id="rId28"/>
    <s:sheet name="Investments - Summary of Cash, " sheetId="29" r:id="rId29"/>
    <s:sheet name="Fair Value Measurements - Summa" sheetId="30" r:id="rId30"/>
    <s:sheet name="Fair Value Measurements - Addit" sheetId="31" r:id="rId31"/>
    <s:sheet name="Accounts Payable &amp; Other Curr32" sheetId="32" r:id="rId32"/>
    <s:sheet name="Convertible Notes - Additional " sheetId="33" r:id="rId33"/>
    <s:sheet name="Convertible Notes - Summary of " sheetId="34" r:id="rId34"/>
    <s:sheet name="Stock Purchase Warrants - Sched" sheetId="35" r:id="rId35"/>
    <s:sheet name="Stock Purchase Warrants - Addit" sheetId="36" r:id="rId36"/>
    <s:sheet name="Stock-based Compensation - Stoc" sheetId="37" r:id="rId37"/>
    <s:sheet name="Stock-based Compensation - Addi" sheetId="38" r:id="rId38"/>
    <s:sheet name="Stock-based Compensation - Sche" sheetId="39" r:id="rId39"/>
    <s:sheet name="Stock-based Compensation - Rest" sheetId="40" r:id="rId40"/>
    <s:sheet name="Commitments and Contingencies -" sheetId="41" r:id="rId41"/>
  </s:sheets>
  <s:definedNames/>
  <s:calcPr calcId="124519" calcMode="auto" fullCalcOnLoad="1"/>
</s:workbook>
</file>

<file path=xl/sharedStrings.xml><?xml version="1.0" encoding="utf-8"?>
<sst xmlns="http://schemas.openxmlformats.org/spreadsheetml/2006/main" uniqueCount="368">
  <si>
    <t>Document and Entity Information - shares</t>
  </si>
  <si>
    <t>6 Months Ended</t>
  </si>
  <si>
    <t>Jun. 30, 2016</t>
  </si>
  <si>
    <t>Jul. 2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AERI</t>
  </si>
  <si>
    <t>Entity Registrant Name</t>
  </si>
  <si>
    <t>AERIE PHARMACEUTICALS INC</t>
  </si>
  <si>
    <t>Entity Central Index Key</t>
  </si>
  <si>
    <t>Current Fiscal Year End Date</t>
  </si>
  <si>
    <t>--12-31</t>
  </si>
  <si>
    <t>Entity Filer Category</t>
  </si>
  <si>
    <t>Accelerated Filer</t>
  </si>
  <si>
    <t>Entity Common Stock, Shares Outstanding (shares)</t>
  </si>
  <si>
    <t>Consolidated Balance Sheets - USD ($) $ in Thousands</t>
  </si>
  <si>
    <t>Dec. 31, 2015</t>
  </si>
  <si>
    <t>Current assets</t>
  </si>
  <si>
    <t>Cash and cash equivalents</t>
  </si>
  <si>
    <t>Short-term investments</t>
  </si>
  <si>
    <t>Prepaid expenses and other current assets</t>
  </si>
  <si>
    <t>Total current assets</t>
  </si>
  <si>
    <t>Long-term investments</t>
  </si>
  <si>
    <t>Furniture, fixtures and equipment, net</t>
  </si>
  <si>
    <t>Other assets, net</t>
  </si>
  <si>
    <t>Total assets</t>
  </si>
  <si>
    <t>Current liabilities</t>
  </si>
  <si>
    <t>Accounts payable and other current liabilities</t>
  </si>
  <si>
    <t>Interest payable</t>
  </si>
  <si>
    <t>Total current liabilities</t>
  </si>
  <si>
    <t>Convertible notes, net of discounts</t>
  </si>
  <si>
    <t>Total liabilities</t>
  </si>
  <si>
    <t>Commitments and contingencies</t>
  </si>
  <si>
    <t xml:space="preserve"> </t>
  </si>
  <si>
    <t>Stockholders’ (deficit) equity</t>
  </si>
  <si>
    <t>Preferred stock, $0.001 par value; 15,000,000 shares authorized as of June 30, 2016 and December 31, 2015; None issued and outstanding</t>
  </si>
  <si>
    <t>Common stock, $0.001 par value; 150,000,000 shares authorized as of June 30, 2016 and December 31, 2015; 26,649,605 and 26,458,495 shares issued and outstanding as of June 30, 2016 and December 31, 2015, respectively</t>
  </si>
  <si>
    <t>Additional paid-in capital</t>
  </si>
  <si>
    <t>Accumulated other comprehensive loss</t>
  </si>
  <si>
    <t>Accumulated deficit</t>
  </si>
  <si>
    <t>Total stockholders’ (deficit) equity</t>
  </si>
  <si>
    <t>Total liabilities and stockholders’(deficit) equity</t>
  </si>
  <si>
    <t>Consolidated Balance Sheets (Parenthetical) - $ / shares</t>
  </si>
  <si>
    <t>Statement of Financial Position [Abstract]</t>
  </si>
  <si>
    <t>Preferred stock, par value (in USD per share)</t>
  </si>
  <si>
    <t>Preferred stock, shares authorized (shares)</t>
  </si>
  <si>
    <t>Preferred stock, issued (shares)</t>
  </si>
  <si>
    <t>Preferred stock, outstanding (shares)</t>
  </si>
  <si>
    <t>Common stock, par value (in USD per share)</t>
  </si>
  <si>
    <t>Common stock, shares authorized (shares)</t>
  </si>
  <si>
    <t>Common stock, shares issued (shares)</t>
  </si>
  <si>
    <t>Common stock, shares outstanding (shares)</t>
  </si>
  <si>
    <t>Consolidated Statements of Operations and Comprehensive Loss - USD ($) $ in Thousands</t>
  </si>
  <si>
    <t>3 Months Ended</t>
  </si>
  <si>
    <t>Jun. 30, 2015</t>
  </si>
  <si>
    <t>Operating expenses</t>
  </si>
  <si>
    <t>General and administrative</t>
  </si>
  <si>
    <t>Research and development</t>
  </si>
  <si>
    <t>Loss from operations</t>
  </si>
  <si>
    <t>Other income (expense), net</t>
  </si>
  <si>
    <t>Net loss before income taxes</t>
  </si>
  <si>
    <t>Income tax expense</t>
  </si>
  <si>
    <t>Net loss</t>
  </si>
  <si>
    <t>Net loss attributable to common stockholders—basic and diluted</t>
  </si>
  <si>
    <t>Net loss per share attributable to common stockholders—basic and diluted (in USD per share)</t>
  </si>
  <si>
    <t>Weighted average number of common shares outstanding—basic and diluted (shares)</t>
  </si>
  <si>
    <t>Unrealized gain on available-for-sale investments</t>
  </si>
  <si>
    <t>Comprehensive loss</t>
  </si>
  <si>
    <t>Consolidated Statements of Cash Flows - USD ($) $ in Thousands</t>
  </si>
  <si>
    <t>Cash flows from operating activities</t>
  </si>
  <si>
    <t>Adjustments to reconcile net loss to net cash used in operating activities</t>
  </si>
  <si>
    <t>Depreciation</t>
  </si>
  <si>
    <t>Amortization of deferred financing costs and debt discount</t>
  </si>
  <si>
    <t>Amortization and accretion of premium or discount on available-for-sale investments, net</t>
  </si>
  <si>
    <t>Stock-based compensation</t>
  </si>
  <si>
    <t>Changes in operating assets and liabilities</t>
  </si>
  <si>
    <t>Prepaid, current and other assets</t>
  </si>
  <si>
    <t>Net cash used in operating activities</t>
  </si>
  <si>
    <t>Cash flows from investing activities</t>
  </si>
  <si>
    <t>Purchase of available-for-sale investments</t>
  </si>
  <si>
    <t>Maturity of available-for-sale investments</t>
  </si>
  <si>
    <t>Sale of available-for-sale investments</t>
  </si>
  <si>
    <t>Purchase of furniture, fixtures and equipment</t>
  </si>
  <si>
    <t>Net cash provided by investing activities</t>
  </si>
  <si>
    <t>Cash flows from financing activities</t>
  </si>
  <si>
    <t>Proceeds from sale of common stock, net of commissions</t>
  </si>
  <si>
    <t>Proceeds from exercise of stock options</t>
  </si>
  <si>
    <t>Proceeds from exercise of stock purchase rights</t>
  </si>
  <si>
    <t>Tax withholdings related to restricted stock awards</t>
  </si>
  <si>
    <t>Net cash provided by financing activities</t>
  </si>
  <si>
    <t>Net change in cash and cash equivalents</t>
  </si>
  <si>
    <t>Beginning of period</t>
  </si>
  <si>
    <t>End of period</t>
  </si>
  <si>
    <t>Supplemental disclosures</t>
  </si>
  <si>
    <t>Income taxes paid</t>
  </si>
  <si>
    <t>Interest paid</t>
  </si>
  <si>
    <t>The Company</t>
  </si>
  <si>
    <t>Organization, Consolidation and Presentation of Financial Statements [Abstract]</t>
  </si>
  <si>
    <t>The Company Aerie Pharmaceuticals, Inc. (“Aerie”), with its wholly-owned subsidiaries Aerie Pharmaceuticals Limited and Aerie Pharmaceuticals Ireland Limited (“Aerie Limited” and “Aerie Ireland Limited”, respectively, together with Aerie, the “Company”), is a clinical-stage pharmaceutical company focused on the discovery, development and commercialization of small molecule products to treat patients with glaucoma and other diseases of the eye. The Company has its principal executive offices in Irvine, California and operates as one business segment. The Company has not yet commenced commercial operations and therefore has not generated product revenue. The Company’s activities since inception have primarily consisted of developing product candidates, raising capital and performing research and development activities. The Company does not expect to generate revenue until and unless it receives regulatory approval of and successfully commercializes its product candidates. The Company has incurred losses and experienced negative operating cash flows since inception. The Company has funded its operations primarily through the sale of equity securities and issuance of convertible notes. In October 2013, the Company completed its initial public offering (“IPO”) and issued 7,728,000 shares of its common stock at an IPO price of $10.00 per share. The Company received net proceeds from the IPO of approximately $68.3 million . On September 30, 2014, the Company issued $125.0 million aggregate principal amount of senior secured convertible notes (the “2014 Convertible Notes”), of which the Company received net proceeds of approximately $122.9 million . Refer to Note 7 for further information regarding the 2014 Convertible Notes. On November 3, 2014, the Company filed a shelf registration statement on Form S-3 that permits: (i) the offering, issuance and sale by the Company of up to a maximum aggregate offering price of $150.0 million of the Company’s common stock; (ii) sales of common stock by certain selling stockholders; and (iii) the offering, issuance and sale by the Company of up to a maximum aggregate offering price of $50.0 million of the Company’s common stock that may be issued and sold under an “at-the-market” sales agreement with Cantor Fitzgerald &amp; Co. The common stock that was offered, issued and sold by the Company under this “at-the-market” sales agreement was included in the $150.0 million of common stock that may be offered, issued and sold by the Company under the shelf registration statement, and the availability under this “at-the-market” sales agreement was fully utilized in 2015. In addition, on November 6, 2015, the Company filed a prospectus supplement to the base prospectus dated November 10, 2014. The prospectus supplement permits the offering, issuance and sale by the Company of up to a maximum aggregate offering price of $50.0 million of the Company’s common stock that may be issued and sold by the Company under separate “at-the-market” sales agreements with RBC Capital Markets, LLC and Cantor Fitzgerald &amp; Co. The common stock that may be offered, issued and sold by the Company under these “at-the-market” sales agreements is included in the $150.0 million of common stock that may be offered, issued and sold by the Company under the shelf registration statement. The Company issued and sold a total of 111,403 shares of its common stock under these “at-the-market” sales agreements and received net proceeds of approximately $2.0 million , after deducting commissions at a rate of up to 3% of the gross sales price per share sold and other fees and expenses, during the three and six months ended June 30, 2016 . Since November 10, 2014 through June 30, 2016, the Company has issued and sold a total of 1,865,959 shares of its common stock under the “at-the-market” sales agreements and received net proceeds of approximately $52.5 million , after deducting commissions at a rate of up to 3% of the gross sales price per share sold and other fees and expenses. As of June 30, 2016 , $46.1 million remained available for issuance under the current “at-the-market” sales agreements. In March 2015, the Company revised its corporate structure to align with its business strategy outside of North America by establishing Aerie Limited, a wholly-owned subsidiary organized under the laws of the Cayman Islands. In addition, Aerie assigned the beneficial rights to its non-U.S. and non-Canadian intellectual property to Aerie Limited (the “IP Assignment”). As part of the IP Assignment, Aerie and Aerie Limited entered into a research and development cost sharing agreement pursuant to which Aerie and Aerie Limited will share the costs of the development of intellectual property. Additionally, in April 2015, the Company continued to prepare for internationally-based activities and established Aerie Ireland Limited as a wholly-owned subsidiary of Aerie Limited to develop and commercialize the beneficial rights of the intellectual property assigned as part of the IP Assignment pursuant to a license arrangement entered into between Aerie Limited and Aerie Ireland Limited. If the Company does not successfully commercialize any of its product candidates, it may be unable to generate product revenue or achieve profitability. Accordingly, the Company may be required to obtain further funding through other public or private offerings, debt financing, collaboration and licensing arrangements or other sources. Adequate additional funding may not be available to the Company on acceptable terms, or at all. If the Company is unable to raise capital when needed or on attractive terms, it may be forced to delay, reduce or eliminate its research and development programs or commercialization efforts.</t>
  </si>
  <si>
    <t>Significant Accounting Policies</t>
  </si>
  <si>
    <t>Accounting Policies [Abstract]</t>
  </si>
  <si>
    <t>Significant Accounting Policies Basis of Presentation The Company’s interim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solidated financial position and results of operations for the interim periods presented. Certain information and disclosures normally included in the annual consolidated financial statements prepared in accordance with U.S. GAAP have been condensed or omitted. These interim consolidated financial statements should be read in conjunction with the audited consolidated financial statements and accompanying notes for the year ended December 31, 2015 included in the Company’s Annual Report on Form 10-K. The results for the three and six months ended June 30, 2016 are not necessarily indicative of the results to be expected for a full year, any other interim periods or any future year or period. Principles of Consolidation The interim consolidated financial statements include the accounts of Aerie and its wholly-owned subsidiaries. All intercompany accounts, transactions and profit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valuation of stock options and operating expense accruals. Actual results could differ from these estimates. Investments The Company determines the appropriate classification of its investments in debt and equity securities at the time of purchase. The Company’s investments are comprised of certificates of deposit, commercial paper, corporate bonds and government agency securities that are classified as available-for-sale in accordance with ASC 320, Investments—Debt and Equity Securities.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Comprehensive loss on the Company’s consolidated statements of operations and comprehensive loss and in Accumulated other comprehensive loss on the Company’s consolidated balance sheets. For the three and six months ended June 30, 2016 , the Company recognized unrealized gains of $58,000 and $169,000 , respectively. For the three and six months ended June 30, 2015 , the Company recognized unrealized gains of $17,000 and $66,000 , respectively. Realized gains and losses are determined using the specific identification method and are included as a component of Other income (expense), net (Note 3). There were no realized gains or losses recognized for the three and six months ended June 30, 2016 or 2015 .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June 30, 2016 , there were no investments with a fair value that was significantly lower than the amortized cost basis or any investments that had been in an unrealized loss position for a significant period. Fair Value Measurements The Company record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fair value of the Company’s financial instruments, including cash and cash equivalents, short-term investments, other current assets, accounts payable and accrued expenses approximate their respective carrying values due to the short-term nature of these instruments. The carrying amounts of long-term investments represent their estimated fair values. The estimated fair value of the 2014 Convertible Notes was $124.2 million and $140.1 million as of June 30, 2016 and December 31, 2015 , respectively. The decrease in the estimated fair value of the 2014 Convertible Notes was primarily attributable to the change in the closing price of Aerie’s common stock on June 30, 2016 as compared to December 31, 2015 . As of June 30, 2016 and December 31, 2015 , all outstanding warrants are classified as equity and are recorded within additional paid-in capital on the consolidated balance sheets. Recent Accounting Pronouncements In January 2016, the Financial Accounting Standards Board (the “FASB”) issued ASU 2016-01, which provides guidance related to the accounting for equity investments, financial liabilities under the fair value option and the presentation and disclosure requirements for financial instruments. The guidance is effective for annual periods beginning after December 15, 2017, and all annual and interim periods thereafter, with early adoption permitted. The Company is currently evaluating the impact of this accounting standard update on the Company’s consolidated financial statements and disclosures. In February 2016, the FASB issued ASU 2016-02, which requires lessees to recognize a right of use asset and related lease liability for those leases classified as operating leases at the commencement date and have lease terms of more than 12 months. The guidance is effective for annual periods beginning after December 15, 2018, and all annual and interim periods thereafter, with early adoption permitted. The Company is currently evaluating the impact of this accounting standard update on the Company’s consolidated financial statements and disclosures. In March 2016, the FASB issued ASU 2016-09, which provides guidance related to how companies account for certain aspects of share-based payment awards to employees, including the accounting for income taxes, forfeitures, and statutory tax withholding requirements, as well as classification in the statement of cash flows. The new standard is effective for the Company for annual periods beginning after December 15, 2016 and for annual and interim periods thereafter, with early adoption permitted. The Company is currently evaluating the impact of this accounting standard update on the Company’s consolidated financial statements and disclosures. In June 2016, the FASB issued ASU 2016-13, which requires that financial assets measured at amortized cost be presented at the net amount expected to be collected. Currently, GAAP delays recognition of the full amount of credit losses until the loss is probable of occurring. Under this new standard,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new standard is effective for the Company for fiscal years beginning after December 15, 2019, including interim periods within those fiscal years. Early adoption is permitted as of the fiscal years beginning after December 15, 2018, including interim periods within those fiscal years. The Company is currently evaluating the impact of this accounting standard update on the Company’s consolidated financial statements and disclosures. Net Loss per Share Attributable to Common Stock Basic net loss per share attributable to common stock (“Basic EPS”) is calculated by dividing the net loss attributable to common stockholder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average number of shares of common stock as common stock equivalents. Diluted net loss per share attributable to common stock (“Diluted EPS”) gives effect to all dilutive potential shares of common stock outstanding during this period. For Diluted EPS, net loss attributable to common stockholders used in calculating Basic EPS is adjusted for certain items related to the dilutive securities. For all periods presented, the Company’s potential common stock equivalents have been excluded from the computation of Diluted EPS as their inclusion would have the effect of reducing the net loss per share of common stock. Therefore, the denominator used to calculate Basic EPS and Diluted EPS is the same in all periods presented. The Company’s potential common stock equivalents that have been excluded from the computation of Diluted EPS for all periods presented consist of the following: THREE MONTHS ENDED SIX MONTHS ENDED 2016 2015 2016 2015 2014 Convertible Notes (1) 5,040,323 5,040,323 5,040,323 5,040,323 Outstanding stock options 5,271,279 4,601,831 5,271,279 4,601,831 Stock purchase warrants 157,500 159,506 157,500 159,506 Unvested restricted common stock awards 184,633 154,014 184,633 154,014 (1) Conversion is limited to a 9.985% ownership cap in shares of common stock by the holder. In addition to the common stock equivalents presented above, the 2014 Convertible Notes provide for an increase in the conversion rate if conversion is elected in connection with a significant corporate transaction. Refer to Note 7 for further information regarding the 2014 Convertible Notes.</t>
  </si>
  <si>
    <t>Other Income (Expense), Net</t>
  </si>
  <si>
    <t>Other Income and Expenses [Abstract]</t>
  </si>
  <si>
    <t>Other Income (Expense), Net Other income (expense), net consists of the following: THREE MONTHS ENDED SIX MONTHS ENDED (in thousands) 2016 2015 2016 2015 Interest and amortization expense $ (622 ) $ (622 ) $ (1,310 ) $ (1,239 ) Sale of New Jersey state tax benefit — — — 2,898 Investment and other income, net 140 117 280 238 $ (482 ) $ (505 ) $ (1,030 ) $ 1,897</t>
  </si>
  <si>
    <t>Investments</t>
  </si>
  <si>
    <t>Investments, Debt and Equity Securities [Abstract]</t>
  </si>
  <si>
    <t>Investments Cash, cash equivalents and investments as of June 30, 2016 included the following: (in thousands) AMORTIZED COST GROSS UNREALIZED GAINS GROSS UNREALIZED LOSSES FAIR VALUE Cash and cash equivalents: Cash and money market accounts $ 55,621 $ — $ — $ 55,621 Commercial paper $ 1,498 $ — $ — 1,498 Government agencies $ 1,400 $ — $ — 1,400 Total cash and cash equivalents $ 58,519 $ — $ — $ 58,519 Investments: Certificates of deposit (due within 1 year) $ 13,640 $ 11 $ (1 ) $ 13,650 Certificates of deposit (due within 2 years) 960 2 — 962 Commercial paper (due within 1 year) 6,493 1 — 6,494 Corporate bonds (due within 1 year) 23,867 6 (28 ) 23,845 Corporate bonds (due within 2 years) 4,145 2 (5 ) 4,142 Government agencies (due within 1 year) 4,522 2 — 4,524 Total investments $ 53,627 $ 24 $ (34 ) $ 53,617 Total cash, cash equivalents, and investments $ 112,146 $ 24 $ (34 ) $ 112,136 Cash, cash equivalents and investments as of December 31, 2015 included the following: (in thousands) AMORTIZED COST GROSS UNREALIZED GAINS GROSS UNREALIZED LOSSES FAIR VALUE Cash and cash equivalents: Cash and money market accounts $ 91,060 $ — $ — $ 91,060 Total cash and cash equivalents $ 91,060 $ — $ — $ 91,060 Investments: Certificates of deposit (due within 1 year) $ 13,611 $ 1 $ (7 ) $ 13,605 Certificates of deposit (due within 2 years) 4,760 — (10 ) 4,750 Commercial paper (due within 1 year) 5,977 — (11 ) 5,966 Corporate bonds (due within 1 year) 24,002 — (65 ) 23,937 Corporate bonds (due within 2 years) 9,142 — (84 ) 9,058 Government agencies (due within 1 year) 1,997 — (3 ) 1,994 Total investments $ 59,489 $ 1 $ (180 ) $ 59,310 Total cash, cash equivalents, and investments $ 150,549 $ 1 $ (180 ) $ 150,370</t>
  </si>
  <si>
    <t>Fair Value Measurements</t>
  </si>
  <si>
    <t>Fair Value Disclosures [Abstract]</t>
  </si>
  <si>
    <t>Fair Value Measurements The Company records certain financial assets and liabilities at fair value in accordance with the provisions of ASC Topic 820 on fair value measurements.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following tables summarize the fair value of financial assets and liabilities that are measured at fair value and the classification by level of input within the fair value hierarchy: FAIR VALUE MEASUREMENTS AS OF JUNE 30, 2016 (in thousands) Level 1 Level 2 Level 3 Total Cash and cash equivalents: Cash and money market accounts $ 55,621 $ — $ — $ 55,621 Commercial paper — 1,498 — 1,498 Government agencies — 1,400 — 1,400 Total cash and cash equivalents $ 55,621 $ 2,898 $ — $ 58,519 Investments: Certificates of deposit $ — $ 14,612 $ — $ 14,612 Commercial paper — 6,494 — 6,494 Corporate bonds — 27,987 — 27,987 Government agencies — 4,524 — 4,524 Total investments $ — $ 53,617 $ — $ 53,617 Total cash, cash equivalents, and investments $ 55,621 $ 56,515 $ — $ 112,136 FAIR VALUE MEASUREMENTS AS OF DECEMBER 31, 2015 (in thousands) Level 1 Level 2 Level 3 Total Cash and cash equivalents: Cash and money market accounts $ 91,060 $ — $ — $ 91,060 Total cash and cash equivalents $ 91,060 $ — $ — $ 91,060 Investments: Certificates of deposit $ — $ 18,355 $ — $ 18,355 Commercial paper — 5,966 — 5,966 Corporate bonds — 32,995 — 32,995 Government agencies — 1,994 — 1,994 Total investments $ — $ 59,310 $ — $ 59,310 Total cash, cash equivalents, and investments $ 91,060 $ 59,310 $ — $ 150,370 As of June 30, 2016 and December 31, 2015 , the estimated fair value of the 2014 Convertible Notes was $124.2 million and $140.1 million , respectively. The estimated fair value of the 2014 Convertible Notes was determined using a scenario analysis and Monte Carlo simulation model to capture the various features of the 2014 Convertible Notes. The scenario analysis and Monte Carlo simulation require the use of Level 3 unobservable inputs and subjective assumptions, including but not limited to the probability of conversion, stock price volatility, the risk free interest rate and credit spread. The decrease in the estimated fair value of the 2014 Convertible Notes was primarily attributable to the change in the closing price of Aerie’s common stock on June 30, 2016 as compared to December 31, 2015 . The estimates presented are not necessarily indicative of amounts that could be realized in a current market exchange. The use of alternative market assumptions and estimation methodologies could have a material effect on these estimates of fair value.</t>
  </si>
  <si>
    <t>Accounts Payable &amp; Other Current Liabilities</t>
  </si>
  <si>
    <t>Payables and Accruals [Abstract]</t>
  </si>
  <si>
    <t>Accounts Payable &amp; Other Current Liabilities Accounts payable and other current liabilities consist of the following: (in thousands) JUNE 30, 2016 DECEMBER 31, 2015 Accounts payable $ 2,270 $ 1,629 Accrued expenses and other liabilities: Employee benefits and compensation related accruals (1) 2,347 3,085 General and administrative related accruals (2) 1,966 2,389 Research and development related accruals (3) 7,015 7,741 Accrued income taxes (4) — 1,721 $ 13,598 $ 16,565 (1) Comprised of accrued bonus, accrued vacation and other employee related expenses, and liabilities under the Company’s employee stock purchase plan. (2) Comprised of accruals such as outside professional fees and other business related expenses. (3) Comprised of accruals such as fees for investigative sites, contract research organizations, contract manufacturing organizations and other service providers that assist in conducting preclinical research studies and clinical trials. (4) Accrued income taxes were the result of the taxable gain associated with the IP Assignment that occurred in March 2015 and were paid in the three months ended March 2016.</t>
  </si>
  <si>
    <t>Convertible Notes</t>
  </si>
  <si>
    <t>Debt Disclosure [Abstract]</t>
  </si>
  <si>
    <t>Convertible Notes On September 30, 2014, Aerie issued the 2014 Convertible Notes to Deerfield Partners, L.P., Deerfield International Master Fund, L.P., Deerfield Private Design Fund III, L.P., Deerfield Special Situations Fund, L.P. and Deerfield Special Situations International Master Fund, L.P. (collectively, “Deerfield”). On January 1, 2015, Deerfield Special Situations International Master Fund, L.P. transferred all of its rights under the 2014 Convertible Notes to Deerfield Special Situations Fund, L.P. The 2014 Convertible Notes bear interest at a rate of 1.75% per annum payable quarterly in arrears on the first business day of each January, April, July and October. The 2014 Convertible Notes mature on the seventh anniversary from the date of issuance , unless earlier converted. The 2014 Convertible Notes constitute a senior secured obligation of Aerie, collateralized by a first priority security interest in substantially all of the assets of Aerie. The 2014 Convertible Notes provide that, upon the request of Aerie, Deerfield will release all of the liens on the collateral if both of the following occur: (i) beginning one month after FDA approval of either Rhopressa ™ or Roclatan ™ , shares of Aerie’s common stock have traded at a price above $30 per share (subject to adjustment for any subdivision or combination of outstanding common stock) for 30 consecutive trading days, and (ii) Aerie is prepared to close a financing that will be secured by a lien on Aerie’s assets, subject only to the release of the lien on Aerie’s assets held by Deerfield. In connection with the IP Assignment, Aerie granted Deerfield a security interest in an intercompany promissory note and pledged 65% of the voting stock of Aerie Limited. Upon the request of Aerie, Deerfield will release the lien on the intercompany promissory note under certain circumstances. At closing, Aerie paid Deerfield a one-time transaction fee of $625,000 . In addition, Aerie reimbursed Deerfield in the amount of $250,000 for certain expenses incurred by Deerfield in connection with the transaction. Aerie also incurred $1.3 million of legal and advisory fees in connection with the transaction. The 2014 Convertible Notes are convertible at any time at the option of Deerfield, in whole or in part, into shares of common stock, including upon the repayment of the 2014 Convertible Notes at maturity (the “Conversion Option”). However, upon conversion, Deerfield (together with their affiliates) is limited to a 9.985% ownership cap in shares of common stock (the “9.985% Cap”). The 9.985% Cap would remain in place upon any assignment of the 2014 Convertible Notes by Deerfield. The initial conversion price is $24.80 per share of common stock (equivalent to an initial conversion rate of 40.32 shares of common stock per $1,000 principal amount of 2014 Convertible Notes), representing a 30% premium over the closing price of the common stock on September 8, 2014. The conversion rate and the corresponding conversion price are subject to adjustment for stock dividends (other than a dividend for which Deerfield would be entitled to participate on an as-converted basis), stock splits, reverse stock splits and reclassifications. In addition, in connection with certain significant corporate transactions, Deerfield, at its option, may (i) require Aerie to prepay all or a portion of the principal amount of the 2014 Convertible Notes, plus accrued and unpaid interest, or (ii) convert all or a portion of the principal amount of the 2014 Convertible Notes into shares of common stock or receive the consideration Deerfield would have received had Deerfield converted the 2014 Convertible Notes immediately prior to the consummation of the transaction. The 2014 Convertible Notes provide for an increase in the conversion rate if Deerfield elects to convert their 2014 Convertible Notes in connection with a significant corporate transaction. The current maximum increase to the initial conversion rate, in connection with a significant corporate transaction, is 12.07 shares of common stock per $1,000 principal amount of 2014 Conversion Notes, which decreases over time and is determined by reference to the price of the common stock prior to the consummation of the significant corporate transaction or the value of the significant corporate transaction. The agreement governing the 2014 Convertible Notes contains various representations and warranties, and affirmative and negative covenants, customary for financings of this type, including restrictions on the incurrence of additional debt and liens on Aerie’s assets. As of June 30, 2016 , Aerie was in compliance with the covenants. The agreement governing the 2014 Convertible Notes also provides for certain events of default, including the failure to pay principal and interest when due; inaccuracies in Aerie’s representations and warranties to Deerfield; failure to comply with any of the covenants; Aerie’s insolvency or the occurrence of certain bankruptcy-related events; certain judgments against Aerie; the suspension, cancellation or revocation of governmental authorizations that are reasonably expected to have a material adverse effect on Aerie’s business; the acceleration of a specified amount of indebtedness; and the failure to deliver shares of common stock upon conversion of the 2014 Convertible Notes. If any event of default were to occur, and continue beyond any applicable cure period, the holders of more than 50% of the aggregate principal amount of the then outstanding 2014 Convertible Notes would be permitted to declare the principal and accrued and unpaid interest to be immediately due and payable. The Company recorded the 2014 Convertible Notes as long-term debt at face value less debt discounts relating to fees and certain expenses paid to Deerfield in connection with the transaction. The Conversion Option is a derivative that qualifies for an exemption from bifurcation and liability accounting as provided for in ASC Topic 815, Derivatives and Hedging – Contracts in Entity’s Own Equity (“ASC 815”). Since the Conversion Option is not bifurcated as a derivative pursuant to ASC 815, the Company further evaluated the Conversion Option to determine whether it is considered a beneficial conversion feature (“BCF”). The Company determined that the initial accounting conversion price was greater than the fair value of the common stock at the close of trading on the date of issuance, therefore no BCF existed at inception. However, if Deerfield elects to convert their 2014 Convertible Notes in connection with a significant corporate transaction, the increase to the initial conversion rate may cause a contingent BCF to exist at the time of conversion. The contingent BCF, if any, will be recognized in earnings when the contingency is resolved and will be measured using the fair value of the common stock at the close of trading on the date of issuance and the accounting conversion price as adjusted for such an increase to the initial conversion rate. As of June 30, 2016 , the Company recognized unamortized debt discounts and debt issuance costs of $1.6 million . Debt discounts are amortized using the effective interest method through the earlier of maturity or the conversion of the 2014 Convertible Notes. The table below summarizes the carrying value of the 2014 Convertible Notes as of June 30, 2016 : (in thousands) JUNE 30, 2016 Gross proceeds $ 125,000 Initial value of issuance costs recorded as debt discount (2,146 ) Amortization of debt discount 533 Carrying value $ 123,387 For the three and six months ended June 30, 2016 and 2015 , interest expense related to the 2014 Convertible Notes was $545,000 and $1.1 million , respectively.</t>
  </si>
  <si>
    <t>Stock Purchase Warrants</t>
  </si>
  <si>
    <t>Equity [Abstract]</t>
  </si>
  <si>
    <t>Stock Purchase Warrants As of June 30, 2016 , the following equity classified warrants were outstanding: NUMBER OF UNDERLYING SHARES EXERCISE PRICE PER SHARE WARRANT EXPIRATION DATE TYPE OF EQUITY SECURITY 75,000 $ 5.00 February 2019 Common Stock 75,000 $ 5.00 November 2019 Common Stock 7,500 $ 5.00 August 2020 Common Stock 223,482 $ 0.05 December 2019 Common Stock The warrants outstanding as of June 30, 2016 are all currently exercisable with weighted-average remaining lives of 3.28 years.</t>
  </si>
  <si>
    <t>Stock-based Compensation</t>
  </si>
  <si>
    <t>Disclosure of Compensation Related Costs, Share-based Payments [Abstract]</t>
  </si>
  <si>
    <t>Stock-based Compensation Stock-based compensation expense for options granted and restricted stock awards (“RSAs”) is reflected in the consolidated statements of operations as follows: THREE MONTHS ENDED SIX MONTHS ENDED (in thousands) 2016 2015 2016 2015 Research and development $ 814 $ 583 $ 1,526 $ 1,094 General and administrative 3,067 2,893 5,889 5,123 Total $ 3,881 $ 3,476 $ 7,415 $ 6,217 The estimated fair value of options granted is determined on the date of grant using the Black-Scholes option pricing model. Options granted to non-employees are revalued at each financial reporting period until the required service is performed. Compensation expense related to RSAs is based on the market value of the Company’s common stock on the date of grant and is expensed on a straight-line basis over the vesting period. As of June 30, 2016 , the Company had $29.8 million of unrecognized compensation expense related to options granted under its equity plans. This cost is expected to be recognized over a weighted average period of 2.5 years as of June 30, 2016 . The weighted average remaining contractual life on all outstanding options as of June 30, 2016 was 7.8 years . As of June 30, 2016 , the Company had $2.9 million of unrecognized compensation expense, related to unvested RSAs. This cost is expected to be recognized over a weighted average period of 3.0 years as of June 30, 2016 . The weighted average remaining contractual term for RSAs as of June 30, 2016 was 3.0 years . Equity Plans The Company maintains two equity compensation plans, the 2005 Aerie Pharmaceutical Stock Plan (the “2005 Plan”) and the 2013 Omnibus Incentive Plan (the “2013 Equity Plan”), which was amended and restated as the Aerie Pharmaceuticals, Inc. Amended and Restated Omnibus Incentive Plan (the “Amended and Restated Equity Plan”), as described below. The 2005 Plan and the Amended and Restated Equity Plan are referred to collectively as the “Plans.” On October 30, 2013, the effective date of the 2013 Equity Plan, the 2005 Plan was frozen and no additional awards have been or will be made under the 2005 Plan. Any remaining shares available for future grant under the 2005 Plan were allocated to the 2013 Equity Plan. At the 2015 Annual Meeting of Stockholders held on April 10, 2015, the Company’s stockholders approved the adoption of the Amended and Restated Equity Plan and no additional awards have been or will be made under the 2013 Equity Plan. Any remaining shares available under the 2013 Equity Plan were allocated to the Amended and Restated Equity Plan. The Amended and Restated Equity Plan provides for the granting of up to 5,729,068 equity awards in respect of common stock of the Company, including equity awards that were available for issuance under the 2013 Equity Plan. The following table summarizes the stock option activity under the Plans: NUMBER OF WEIGHTED AVERAGE WEIGHTED AGGREGATE Options outstanding at December 31, 2015 4,583,586 $ 12.86 Granted 758,736 16.18 Exercised (30,403 ) 2.44 Canceled (40,640 ) 21.96 Options outstanding at June 30, 2016 5,271,279 $ 11.04 7.8 $ 35,051 Options vested and expected to vest at June 30, 2016 (1) 5,194,864 $ 13.25 7.8 $ 34,896 Options exercisable at June 30, 2016 2,760,266 $ 9.48 7.0 $ 27,204 (1) Includes vested options and options that are expected to vest as of the balance sheet date after applying an estimated annual forfeiture rate. The following table summarizes the RSA activity under the Plans: NUMBER OF SHARES WEIGHTED AVERAGE FAIR VALUE PER SHARE RSAs outstanding at December 31, 2015 119,993 $ 20.31 Granted 112,655 15.98 Vested (47,538 ) 16.90 Canceled (477 ) 19.23 RSAs outstanding at June 30, 2016 184,633 $ 18.55 The vesting of the RSAs is time and service based with terms of one to four years.</t>
  </si>
  <si>
    <t>Commitments and Contingencies</t>
  </si>
  <si>
    <t>Commitments and Contingencies Disclosure [Abstract]</t>
  </si>
  <si>
    <t>Commitments and Contingencies Litigation The Company may periodically become subject to legal proceedings and claims arising in connection with its business. Except as set forth below, the Company is not a party to any known litigation, is not aware of any unasserted claims and does not have contingency reserves established for any litigation liabilities. A putative securities class action lawsuit captioned Kelley et al. v. Aerie Pharmaceuticals, Inc., et al., Case No. 3:15-cv-03007, was filed against the Company and certain of its officers and directors in the United States District Court for the District of New Jersey on April 29, 2015. An amended complaint was filed on September 28, 2015 on behalf of a purported class of persons and entities who purchased or otherwise acquired the Company’s publicly traded securities between June 25, 2014 and April 23, 2015. The amended complaint asserted claims under the Securities Exchange Act of 1934, as amended, and alleged that the defendants made materially false and misleading statements or omitted allegedly material information during that period related to, among other things, the prospects of the Company’s initial Phase 3 trial of Rhopressa TM , named “Rocket 1,” and Rhopressa TM . On November 30, 2015, the defendants filed a motion to dismiss the amended complaint. On June 20, 2016, the United States District Court for the District of New Jersey granted the defendants’ motion to dismiss the amended complaint. The Company considers the matter concluded. Contract Service Providers In the course of the Company’s normal business operations, it has agreements with contract service providers to assist in the performance of its research and development, clinical research and manufacturing and other general business activities. Substantially all of these contracts are on an as needed basis. Future minimum commitments of the Company due under non-cancelable agreements with these service providers were $310,000 as of June 30, 2016 and are expected to be incurred by December 2017.</t>
  </si>
  <si>
    <t>Significant Accounting Policies (Policies)</t>
  </si>
  <si>
    <t>Basis of Presentation</t>
  </si>
  <si>
    <t>Basis of Presentation The Company’s interim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solidated financial position and results of operations for the interim periods presented. Certain information and disclosures normally included in the annual consolidated financial statements prepared in accordance with U.S. GAAP have been condensed or omitted. These interim consolidated financial statements should be read in conjunction with the audited consolidated financial statements and accompanying notes for the year ended December 31, 2015 included in the Company’s Annual Report on Form 10-K. The results for the three and six months ended June 30, 2016 are not necessarily indicative of the results to be expected for a full year, any other interim periods or any future year or period.</t>
  </si>
  <si>
    <t>Principles of Consolidation</t>
  </si>
  <si>
    <t>Principles of Consolidation The interim consolidated financial statements include the accounts of Aerie and its wholly-owned subsidiaries. All intercompany accounts, transactions and profit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valuation of stock options and operating expense accruals. Actual results could differ from these estimates.</t>
  </si>
  <si>
    <t>Investments The Company determines the appropriate classification of its investments in debt and equity securities at the time of purchase. The Company’s investments are comprised of certificates of deposit, commercial paper, corporate bonds and government agency securities that are classified as available-for-sale in accordance with ASC 320, Investments—Debt and Equity Securities.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Comprehensive loss on the Company’s consolidated statements of operations and comprehensive loss and in Accumulated other comprehensive loss on the Company’s consolidated balance sheets. For the three and six months ended June 30, 2016 , the Company recognized unrealized gains of $58,000 and $169,000 , respectively. For the three and six months ended June 30, 2015 , the Company recognized unrealized gains of $17,000 and $66,000 , respectively. Realized gains and losses are determined using the specific identification method and are included as a component of Other income (expense), net (Note 3). There were no realized gains or losses recognized for the three and six months ended June 30, 2016 or 2015 .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t>
  </si>
  <si>
    <t>Fair Value Measurements The Company record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fair value of the Company’s financial instruments, including cash and cash equivalents, short-term investments, other current assets, accounts payable and accrued expenses approximate their respective carrying values due to the short-term nature of these instruments. The carrying amounts of long-term investments represent their estimated fair values.</t>
  </si>
  <si>
    <t>Recent Accounting Pronouncements</t>
  </si>
  <si>
    <t>Recent Accounting Pronouncements In January 2016, the Financial Accounting Standards Board (the “FASB”) issued ASU 2016-01, which provides guidance related to the accounting for equity investments, financial liabilities under the fair value option and the presentation and disclosure requirements for financial instruments. The guidance is effective for annual periods beginning after December 15, 2017, and all annual and interim periods thereafter, with early adoption permitted. The Company is currently evaluating the impact of this accounting standard update on the Company’s consolidated financial statements and disclosures. In February 2016, the FASB issued ASU 2016-02, which requires lessees to recognize a right of use asset and related lease liability for those leases classified as operating leases at the commencement date and have lease terms of more than 12 months. The guidance is effective for annual periods beginning after December 15, 2018, and all annual and interim periods thereafter, with early adoption permitted. The Company is currently evaluating the impact of this accounting standard update on the Company’s consolidated financial statements and disclosures. In March 2016, the FASB issued ASU 2016-09, which provides guidance related to how companies account for certain aspects of share-based payment awards to employees, including the accounting for income taxes, forfeitures, and statutory tax withholding requirements, as well as classification in the statement of cash flows. The new standard is effective for the Company for annual periods beginning after December 15, 2016 and for annual and interim periods thereafter, with early adoption permitted. The Company is currently evaluating the impact of this accounting standard update on the Company’s consolidated financial statements and disclosures. In June 2016, the FASB issued ASU 2016-13, which requires that financial assets measured at amortized cost be presented at the net amount expected to be collected. Currently, GAAP delays recognition of the full amount of credit losses until the loss is probable of occurring. Under this new standard,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new standard is effective for the Company for fiscal years beginning after December 15, 2019, including interim periods within those fiscal years. Early adoption is permitted as of the fiscal years beginning after December 15, 2018, including interim periods within those fiscal years. The Company is currently evaluating the impact of this accounting standard update on the Company’s consolidated financial statements and disclosures.</t>
  </si>
  <si>
    <t>Net Loss per Share Attributable to Common Stock</t>
  </si>
  <si>
    <t>Net Loss per Share Attributable to Common Stock Basic net loss per share attributable to common stock (“Basic EPS”) is calculated by dividing the net loss attributable to common stockholder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average number of shares of common stock as common stock equivalents. Diluted net loss per share attributable to common stock (“Diluted EPS”) gives effect to all dilutive potential shares of common stock outstanding during this period. For Diluted EPS, net loss attributable to common stockholders used in calculating Basic EPS is adjusted for certain items related to the dilutive securities. For all periods presented, the Company’s potential common stock equivalents have been excluded from the computation of Diluted EPS as their inclusion would have the effect of reducing the net loss per share of common stock. Therefore, the denominator used to calculate Basic EPS and Diluted EPS is the same in all periods presented.</t>
  </si>
  <si>
    <t>Significant Accounting Policies (Tables)</t>
  </si>
  <si>
    <t>Schedule of Computation of Diluted EPS</t>
  </si>
  <si>
    <t>The Company’s potential common stock equivalents that have been excluded from the computation of Diluted EPS for all periods presented consist of the following: THREE MONTHS ENDED SIX MONTHS ENDED 2016 2015 2016 2015 2014 Convertible Notes (1) 5,040,323 5,040,323 5,040,323 5,040,323 Outstanding stock options 5,271,279 4,601,831 5,271,279 4,601,831 Stock purchase warrants 157,500 159,506 157,500 159,506 Unvested restricted common stock awards 184,633 154,014 184,633 154,014 (1) Conversion is limited to a 9.985% ownership cap in shares of common stock by the holder. In addition to the common stock equivalents presented above, the 2014 Convertible Notes provide for an increase in the conversion rate if conversion is elected in connection with a significant corporate transaction. Refer to Note 7 for further information regarding the 2014 Convertible Notes.</t>
  </si>
  <si>
    <t>Other Income (Expense), Net (Tables)</t>
  </si>
  <si>
    <t>Schedule of Other Income (Expense), Net</t>
  </si>
  <si>
    <t>Other income (expense), net consists of the following: THREE MONTHS ENDED SIX MONTHS ENDED (in thousands) 2016 2015 2016 2015 Interest and amortization expense $ (622 ) $ (622 ) $ (1,310 ) $ (1,239 ) Sale of New Jersey state tax benefit — — — 2,898 Investment and other income, net 140 117 280 238 $ (482 ) $ (505 ) $ (1,030 ) $ 1,897</t>
  </si>
  <si>
    <t>Investments (Tables)</t>
  </si>
  <si>
    <t>Summary of Cash, Cash Equivalents and Investments</t>
  </si>
  <si>
    <t>Cash, cash equivalents and investments as of June 30, 2016 included the following: (in thousands) AMORTIZED COST GROSS UNREALIZED GAINS GROSS UNREALIZED LOSSES FAIR VALUE Cash and cash equivalents: Cash and money market accounts $ 55,621 $ — $ — $ 55,621 Commercial paper $ 1,498 $ — $ — 1,498 Government agencies $ 1,400 $ — $ — 1,400 Total cash and cash equivalents $ 58,519 $ — $ — $ 58,519 Investments: Certificates of deposit (due within 1 year) $ 13,640 $ 11 $ (1 ) $ 13,650 Certificates of deposit (due within 2 years) 960 2 — 962 Commercial paper (due within 1 year) 6,493 1 — 6,494 Corporate bonds (due within 1 year) 23,867 6 (28 ) 23,845 Corporate bonds (due within 2 years) 4,145 2 (5 ) 4,142 Government agencies (due within 1 year) 4,522 2 — 4,524 Total investments $ 53,627 $ 24 $ (34 ) $ 53,617 Total cash, cash equivalents, and investments $ 112,146 $ 24 $ (34 ) $ 112,136 Cash, cash equivalents and investments as of December 31, 2015 included the following: (in thousands) AMORTIZED COST GROSS UNREALIZED GAINS GROSS UNREALIZED LOSSES FAIR VALUE Cash and cash equivalents: Cash and money market accounts $ 91,060 $ — $ — $ 91,060 Total cash and cash equivalents $ 91,060 $ — $ — $ 91,060 Investments: Certificates of deposit (due within 1 year) $ 13,611 $ 1 $ (7 ) $ 13,605 Certificates of deposit (due within 2 years) 4,760 — (10 ) 4,750 Commercial paper (due within 1 year) 5,977 — (11 ) 5,966 Corporate bonds (due within 1 year) 24,002 — (65 ) 23,937 Corporate bonds (due within 2 years) 9,142 — (84 ) 9,058 Government agencies (due within 1 year) 1,997 — (3 ) 1,994 Total investments $ 59,489 $ 1 $ (180 ) $ 59,310 Total cash, cash equivalents, and investments $ 150,549 $ 1 $ (180 ) $ 150,370</t>
  </si>
  <si>
    <t>Fair Value Measurements (Tables)</t>
  </si>
  <si>
    <t>Summary of Fair Value of Financial Assets and Liabilities that are Measured at Fair Value and the Classification by Level of Input within Fair Value Hierarchy</t>
  </si>
  <si>
    <t>The following tables summarize the fair value of financial assets and liabilities that are measured at fair value and the classification by level of input within the fair value hierarchy: FAIR VALUE MEASUREMENTS AS OF JUNE 30, 2016 (in thousands) Level 1 Level 2 Level 3 Total Cash and cash equivalents: Cash and money market accounts $ 55,621 $ — $ — $ 55,621 Commercial paper — 1,498 — 1,498 Government agencies — 1,400 — 1,400 Total cash and cash equivalents $ 55,621 $ 2,898 $ — $ 58,519 Investments: Certificates of deposit $ — $ 14,612 $ — $ 14,612 Commercial paper — 6,494 — 6,494 Corporate bonds — 27,987 — 27,987 Government agencies — 4,524 — 4,524 Total investments $ — $ 53,617 $ — $ 53,617 Total cash, cash equivalents, and investments $ 55,621 $ 56,515 $ — $ 112,136 FAIR VALUE MEASUREMENTS AS OF DECEMBER 31, 2015 (in thousands) Level 1 Level 2 Level 3 Total Cash and cash equivalents: Cash and money market accounts $ 91,060 $ — $ — $ 91,060 Total cash and cash equivalents $ 91,060 $ — $ — $ 91,060 Investments: Certificates of deposit $ — $ 18,355 $ — $ 18,355 Commercial paper — 5,966 — 5,966 Corporate bonds — 32,995 — 32,995 Government agencies — 1,994 — 1,994 Total investments $ — $ 59,310 $ — $ 59,310 Total cash, cash equivalents, and investments $ 91,060 $ 59,310 $ — $ 150,370</t>
  </si>
  <si>
    <t>Accounts Payable &amp; Other Current Liabilities (Tables)</t>
  </si>
  <si>
    <t>Summary of Accounts Payable and Other Current Liabilities</t>
  </si>
  <si>
    <t>Accounts payable and other current liabilities consist of the following: (in thousands) JUNE 30, 2016 DECEMBER 31, 2015 Accounts payable $ 2,270 $ 1,629 Accrued expenses and other liabilities: Employee benefits and compensation related accruals (1) 2,347 3,085 General and administrative related accruals (2) 1,966 2,389 Research and development related accruals (3) 7,015 7,741 Accrued income taxes (4) — 1,721 $ 13,598 $ 16,565 (1) Comprised of accrued bonus, accrued vacation and other employee related expenses, and liabilities under the Company’s employee stock purchase plan. (2) Comprised of accruals such as outside professional fees and other business related expenses. (3) Comprised of accruals such as fees for investigative sites, contract research organizations, contract manufacturing organizations and other service providers that assist in conducting preclinical research studies and clinical trials. (4) Accrued income taxes were the result of the taxable gain associated with the IP Assignment that occurred in March 2015 and were paid in the three months ended March 2016.</t>
  </si>
  <si>
    <t>Convertible Notes (Tables)</t>
  </si>
  <si>
    <t>Summary of Carrying Value of Convertible Notes</t>
  </si>
  <si>
    <t>The table below summarizes the carrying value of the 2014 Convertible Notes as of June 30, 2016 : (in thousands) JUNE 30, 2016 Gross proceeds $ 125,000 Initial value of issuance costs recorded as debt discount (2,146 ) Amortization of debt discount 533 Carrying value $ 123,387</t>
  </si>
  <si>
    <t>Stock Purchase Warrants (Tables)</t>
  </si>
  <si>
    <t>Schedule of Equity Classified Warrants Outstanding</t>
  </si>
  <si>
    <t>As of June 30, 2016 , the following equity classified warrants were outstanding: NUMBER OF UNDERLYING SHARES EXERCISE PRICE PER SHARE WARRANT EXPIRATION DATE TYPE OF EQUITY SECURITY 75,000 $ 5.00 February 2019 Common Stock 75,000 $ 5.00 November 2019 Common Stock 7,500 $ 5.00 August 2020 Common Stock 223,482 $ 0.05 December 2019 Common Stock</t>
  </si>
  <si>
    <t>Stock-based Compensation (Tables)</t>
  </si>
  <si>
    <t>Stock-Based Compensation Expense for Options Granted, Restricted Stock and Stock Purchase Rights as Reflected in Statement of Operations</t>
  </si>
  <si>
    <t>Stock-based compensation expense for options granted and restricted stock awards (“RSAs”) is reflected in the consolidated statements of operations as follows: THREE MONTHS ENDED SIX MONTHS ENDED (in thousands) 2016 2015 2016 2015 Research and development $ 814 $ 583 $ 1,526 $ 1,094 General and administrative 3,067 2,893 5,889 5,123 Total $ 3,881 $ 3,476 $ 7,415 $ 6,217</t>
  </si>
  <si>
    <t>Schedule of Stock Options Activity</t>
  </si>
  <si>
    <t xml:space="preserve">The following table summarizes the stock option activity under the Plans: NUMBER OF WEIGHTED AVERAGE WEIGHTED AGGREGATE Options outstanding at December 31, 2015 4,583,586 $ 12.86 Granted 758,736 16.18 Exercised (30,403 ) 2.44 Canceled (40,640 ) 21.96 Options outstanding at June 30, 2016 5,271,279 $ 11.04 7.8 $ 35,051 Options vested and expected to vest at June 30, 2016 (1) 5,194,864 $ 13.25 7.8 $ 34,896 Options exercisable at June 30, 2016 2,760,266 $ 9.48 7.0 $ 27,204 (1) Includes vested options and options that are expected to vest as of the balance sheet date after applying an estimated annual forfeiture rate. </t>
  </si>
  <si>
    <t>Restricted Stock and Restricted Stock Units Activity</t>
  </si>
  <si>
    <t>The following table summarizes the RSA activity under the Plans: NUMBER OF SHARES WEIGHTED AVERAGE FAIR VALUE PER SHARE RSAs outstanding at December 31, 2015 119,993 $ 20.31 Granted 112,655 15.98 Vested (47,538 ) 16.90 Canceled (477 ) 19.23 RSAs outstanding at June 30, 2016 184,633 $ 18.55</t>
  </si>
  <si>
    <t>The Company - Additional Information (Detail)</t>
  </si>
  <si>
    <t>Nov. 06, 2015USD ($)</t>
  </si>
  <si>
    <t>Nov. 03, 2014USD ($)</t>
  </si>
  <si>
    <t>Sep. 30, 2014USD ($)</t>
  </si>
  <si>
    <t>Oct. 31, 2013USD ($)$ / sharesshares</t>
  </si>
  <si>
    <t>Jun. 30, 2016USD ($)shares</t>
  </si>
  <si>
    <t>Jun. 30, 2016USD ($)Segmentshares</t>
  </si>
  <si>
    <t>Jun. 30, 2015USD ($)</t>
  </si>
  <si>
    <t>Organization And Nature Of Business [Line Items]</t>
  </si>
  <si>
    <t>Number of operating segments | Segment</t>
  </si>
  <si>
    <t>Common stock initial public offering (in shares) | shares</t>
  </si>
  <si>
    <t>Net proceeds from initial public offering</t>
  </si>
  <si>
    <t>Proceeds from sale of common stock</t>
  </si>
  <si>
    <t>Sale of stock, commissions, percentage of gross sales (up to)</t>
  </si>
  <si>
    <t>3.00%</t>
  </si>
  <si>
    <t>Convertible notes</t>
  </si>
  <si>
    <t>Gross proceeds</t>
  </si>
  <si>
    <t>Proceeds from issuance of convertible notes, net of discounts</t>
  </si>
  <si>
    <t>IPO</t>
  </si>
  <si>
    <t>Public offering price of the shares sold (in USD per share) | $ / shares</t>
  </si>
  <si>
    <t>Maximum</t>
  </si>
  <si>
    <t>Shelf registration statement, aggregate dollar amount</t>
  </si>
  <si>
    <t>Common stock</t>
  </si>
  <si>
    <t>Shelf registration, amount available for issuance</t>
  </si>
  <si>
    <t>Cantor Fitzgerald and Co. | Common stock</t>
  </si>
  <si>
    <t>Common stock issued and sold under sales agreement (in shares) | shares</t>
  </si>
  <si>
    <t>Cantor Fitzgerald and Co. | Common stock | Maximum</t>
  </si>
  <si>
    <t>Significant Accounting Policies - Additional Information (Detail) - USD ($)</t>
  </si>
  <si>
    <t>Unrealized gain (loss) on available-for-sale investments</t>
  </si>
  <si>
    <t>Realized investment gains or losses</t>
  </si>
  <si>
    <t>Investments owned, at fair value</t>
  </si>
  <si>
    <t>Long-term debt, fair value</t>
  </si>
  <si>
    <t>Warrants exercise price</t>
  </si>
  <si>
    <t>Significant Accounting Policies - Schedule of Computation of Diluted EPS (Detail) - shares</t>
  </si>
  <si>
    <t>Antidilutive Securities Excluded from Computation of Earnings Per Share [Line Items]</t>
  </si>
  <si>
    <t>Ownership cap in shares of common stock (as a percentage)</t>
  </si>
  <si>
    <t>9.985%</t>
  </si>
  <si>
    <t>Outstanding stock options</t>
  </si>
  <si>
    <t>Potential common stock equivalents excluded from the computation of diluted net loss per share (in shares)</t>
  </si>
  <si>
    <t>Stock purchase warrants</t>
  </si>
  <si>
    <t>Unvested restricted common stock awards</t>
  </si>
  <si>
    <t>Other Income (Expense), Net - Schedule of Other Income (Expense), Net (Detail) - USD ($) $ in Thousands</t>
  </si>
  <si>
    <t>Interest and amortization expense</t>
  </si>
  <si>
    <t>Sale of New Jersey state tax benefit</t>
  </si>
  <si>
    <t>Investment and other income, net</t>
  </si>
  <si>
    <t>Investments - Summary of Cash, Cash Equivalents and Investments (Detail) - USD ($) $ in Thousands</t>
  </si>
  <si>
    <t>Dec. 31, 2014</t>
  </si>
  <si>
    <t>Cash and Cash Equivalents [Abstract]</t>
  </si>
  <si>
    <t>Amortized Cost</t>
  </si>
  <si>
    <t>Fair Value</t>
  </si>
  <si>
    <t>Investments [Abstract]</t>
  </si>
  <si>
    <t>Gross Unrealized Gains</t>
  </si>
  <si>
    <t>Gross Unrealized Losses</t>
  </si>
  <si>
    <t>Government agencies</t>
  </si>
  <si>
    <t>Cash and money market accounts</t>
  </si>
  <si>
    <t>Commercial paper</t>
  </si>
  <si>
    <t>Certificates of deposit (due within 1 year)</t>
  </si>
  <si>
    <t>Certificates of deposit (due within 2 years)</t>
  </si>
  <si>
    <t>Corporate bonds (due within 1 year)</t>
  </si>
  <si>
    <t>Corporate bonds (due within 2 years)</t>
  </si>
  <si>
    <t>Total investments</t>
  </si>
  <si>
    <t>Fair Value Measurements - Summary of Fair Value of Financial Assets and Liabilities that are Measured at Fair Value and the Classification by Level of Input within Fair Value Hierarchy (Detail) - USD ($) $ in Thousands</t>
  </si>
  <si>
    <t>Fair Value, Assets and Liabilities Measured on Recurring and Nonrecurring Basis [Line Items]</t>
  </si>
  <si>
    <t>Total cash and cash equivalents</t>
  </si>
  <si>
    <t>Total cash, cash equivalents, and investments</t>
  </si>
  <si>
    <t>Certificates of deposit</t>
  </si>
  <si>
    <t>Certificates of deposit | Level 2</t>
  </si>
  <si>
    <t>Commercial paper | Level 2</t>
  </si>
  <si>
    <t>Corporate bonds</t>
  </si>
  <si>
    <t>Corporate bonds | Level 2</t>
  </si>
  <si>
    <t>Government agencies | Level 2</t>
  </si>
  <si>
    <t>Cash and money market accounts | Level 1</t>
  </si>
  <si>
    <t>Fair Value Measurements - Additional Information (Detail) - USD ($) $ in Millions</t>
  </si>
  <si>
    <t>Accounts Payable &amp; Other Current Liabilities - Summary of Accounts Payable and Other Current Liabilities (Detail) - USD ($) $ in Thousands</t>
  </si>
  <si>
    <t>Accounts payable</t>
  </si>
  <si>
    <t>Accrued expenses and other liabilities:</t>
  </si>
  <si>
    <t>Employee benefits and compensation related accruals</t>
  </si>
  <si>
    <t>General and administrative related accruals</t>
  </si>
  <si>
    <t>Research and development related accruals</t>
  </si>
  <si>
    <t>Accrued income taxes</t>
  </si>
  <si>
    <t>Accounts payable and other accrued liabilities</t>
  </si>
  <si>
    <t>Convertible Notes - Additional Information (Detail) $ / shares in Units, $ in Thousands</t>
  </si>
  <si>
    <t>1 Months Ended</t>
  </si>
  <si>
    <t>9 Months Ended</t>
  </si>
  <si>
    <t>Mar. 31, 2015</t>
  </si>
  <si>
    <t>Jun. 30, 2016USD ($)$ / shares</t>
  </si>
  <si>
    <t>Sep. 30, 2014USD ($)$ / shares</t>
  </si>
  <si>
    <t>Debt Instrument [Line Items]</t>
  </si>
  <si>
    <t>Debt instrument, anniversary term</t>
  </si>
  <si>
    <t>7 years</t>
  </si>
  <si>
    <t>Debt instrument, convertible, ownership cap in shares of common stock</t>
  </si>
  <si>
    <t>Debt instrument, interest rate percentage</t>
  </si>
  <si>
    <t>1.75%</t>
  </si>
  <si>
    <t>Debt instrument, convertible, stock price trigger (in dollars per share) | $ / shares</t>
  </si>
  <si>
    <t>Debt instrument, convertible, threshold trading days</t>
  </si>
  <si>
    <t>30 days</t>
  </si>
  <si>
    <t>Debt instrument, transaction fee</t>
  </si>
  <si>
    <t>Reimbursed expenses incurred by Deerfield in connection with transaction</t>
  </si>
  <si>
    <t>Legal and advisory fees</t>
  </si>
  <si>
    <t>Debt instrument, convertible, initial conversion price per share | $ / shares</t>
  </si>
  <si>
    <t>Debt instrument, convertible, common stock conversion rate per $1,000 principal amount</t>
  </si>
  <si>
    <t>Debt instrument, convertible, conversion premium percentage</t>
  </si>
  <si>
    <t>30.00%</t>
  </si>
  <si>
    <t>Debt instrument, convertible, maximum increase to the initial conversion rate per $1,000 principal amount</t>
  </si>
  <si>
    <t>Debt instrument, convertible, ownership percentage threshold necessary to declare principal and accrued interest payable and due in the event of default</t>
  </si>
  <si>
    <t>50.00%</t>
  </si>
  <si>
    <t>Unamortized debt discounts and debt issuance cost</t>
  </si>
  <si>
    <t>Interest expense related to convertible notes</t>
  </si>
  <si>
    <t>Subsidiaries | Convertible notes</t>
  </si>
  <si>
    <t>Business acquisition, percentage of voting interests acquired</t>
  </si>
  <si>
    <t>65.00%</t>
  </si>
  <si>
    <t>Convertible Notes - Summary of Carrying Value of Convertible Notes (Detail) - USD ($) $ in Thousands</t>
  </si>
  <si>
    <t>Initial value of issuance costs recorded as debt discount</t>
  </si>
  <si>
    <t>Amortization of debt discount</t>
  </si>
  <si>
    <t>Carrying value</t>
  </si>
  <si>
    <t>Stock Purchase Warrants - Schedule of Equity Classified Warrants Outstanding (Detail)</t>
  </si>
  <si>
    <t>Jun. 30, 2016$ / sharesshares</t>
  </si>
  <si>
    <t>Class of Warrant or Right [Line Items]</t>
  </si>
  <si>
    <t>EXERCISE PRICE PER SHARE</t>
  </si>
  <si>
    <t>February 2019 | Common stock</t>
  </si>
  <si>
    <t>NUMBER OF UNDERLYING SHARES | shares</t>
  </si>
  <si>
    <t>November 2019 | Common stock</t>
  </si>
  <si>
    <t>August 2020 | Common stock</t>
  </si>
  <si>
    <t>December 2019 | Common stock</t>
  </si>
  <si>
    <t>Stock Purchase Warrants - Additional Information (Detail)</t>
  </si>
  <si>
    <t>Weighted-average remaining lives</t>
  </si>
  <si>
    <t>3 years 3 months 11 days</t>
  </si>
  <si>
    <t>Stock-based Compensation - Stock-Based Compensation Expense for Options Granted, Restricted Stock and Stock Purchase Rights as Reflected in Statement of Operations (Detail) - USD ($) $ in Thousands</t>
  </si>
  <si>
    <t>Share-based Compensation Arrangement by Share-based Payment Award [Line Items]</t>
  </si>
  <si>
    <t>Stock-based compensation expense</t>
  </si>
  <si>
    <t>Stock-based Compensation - Additional Information (Detail) $ in Millions</t>
  </si>
  <si>
    <t>Apr. 10, 2015shares</t>
  </si>
  <si>
    <t>Oct. 30, 2013shares</t>
  </si>
  <si>
    <t>Jun. 30, 2016USD ($)planshares</t>
  </si>
  <si>
    <t>Options outstanding, weighted average remaining contractual life In years)</t>
  </si>
  <si>
    <t>7 years 9 months</t>
  </si>
  <si>
    <t>Number of equity compensation plans | plan</t>
  </si>
  <si>
    <t>Additional awards granted</t>
  </si>
  <si>
    <t>2013 Omnibus incentive plan</t>
  </si>
  <si>
    <t>Equity awards (up to)</t>
  </si>
  <si>
    <t>2005 Aerie Pharmaceutical stock plan and 2013 omnibus incentive plan</t>
  </si>
  <si>
    <t>Unrecognized compensation expense | $</t>
  </si>
  <si>
    <t>Compensation cost, weighted average recognition period (in years)</t>
  </si>
  <si>
    <t>2 years 6 months</t>
  </si>
  <si>
    <t>2005 Aerie Pharmaceutical Stock Plan</t>
  </si>
  <si>
    <t>Restricted stock</t>
  </si>
  <si>
    <t>Restricted stock awards, weighted average remaining contractual term (in years)</t>
  </si>
  <si>
    <t>3 years</t>
  </si>
  <si>
    <t>Restricted stock | Minimum</t>
  </si>
  <si>
    <t>Stock-based awards, vesting period In years)</t>
  </si>
  <si>
    <t>1 year</t>
  </si>
  <si>
    <t>Restricted stock | Maximum</t>
  </si>
  <si>
    <t>4 years</t>
  </si>
  <si>
    <t>Stock-based Compensation - Schedule of Stock Options Activity (Detail) $ / shares in Units, $ in Thousands</t>
  </si>
  <si>
    <t>Jun. 30, 2016USD ($)$ / sharesshares</t>
  </si>
  <si>
    <t>NUMBER OF SHARES</t>
  </si>
  <si>
    <t>Options outstanding at December 31, 2015 | shares</t>
  </si>
  <si>
    <t>Granted | shares</t>
  </si>
  <si>
    <t>Exercised | shares</t>
  </si>
  <si>
    <t>Canceled | shares</t>
  </si>
  <si>
    <t>Options outstanding at June 30, 2016 | shares</t>
  </si>
  <si>
    <t>Options vested and expected to vest at June 30, 2016 | shares</t>
  </si>
  <si>
    <t>Options exercisable at June 30, 2016 | shares</t>
  </si>
  <si>
    <t>WEIGHTED AVERAGE EXERCISE PRICE</t>
  </si>
  <si>
    <t>Options outstanding at December 31, 2015 (in USD per share) | $ / shares</t>
  </si>
  <si>
    <t>Granted (in USD per share) | $ / shares</t>
  </si>
  <si>
    <t>Exercised (in USD per share) | $ / shares</t>
  </si>
  <si>
    <t>Cancelled (in USD per share) | $ / shares</t>
  </si>
  <si>
    <t>Options outstanding at June 30, 2016 (in USD per share) | $ / shares</t>
  </si>
  <si>
    <t>Options vested and expected to vest at June 30, 2016 (in USD per share) | $ / shares</t>
  </si>
  <si>
    <t>Options exercisable at June 30, 2016 (in USD per share) | $ / shares</t>
  </si>
  <si>
    <t>WEIGHTED AVERAGE REMAINING CONTRACTUAL LIFE (YEARS)</t>
  </si>
  <si>
    <t>Options outstanding, weighted average remaining contractual life</t>
  </si>
  <si>
    <t>Options vested and expected to vest at June 30, 2016</t>
  </si>
  <si>
    <t>Options exercisable at June 30, 2016</t>
  </si>
  <si>
    <t>AGGREGATE INTRINSIC VALUE</t>
  </si>
  <si>
    <t>Options outstanding | $</t>
  </si>
  <si>
    <t>Options vested and expected to vest at June 30, 2016 | $</t>
  </si>
  <si>
    <t>Options exercisable at June 30, 2016 | $</t>
  </si>
  <si>
    <t>Stock-based Compensation - Restricted Stock and Restricted Stock Units Activity (Details) - Restricted stock</t>
  </si>
  <si>
    <t>RSAs outstanding at December 31, 2015 | shares</t>
  </si>
  <si>
    <t>Vested | shares</t>
  </si>
  <si>
    <t>RSAs outstanding at June 30, 2016 | shares</t>
  </si>
  <si>
    <t>WEIGHTED AVERAGE FAIR VALUE PER SHARE</t>
  </si>
  <si>
    <t>Restricted stock, beginning balance at December 31, 2015 (in USD per share) | $ / shares</t>
  </si>
  <si>
    <t>RSA granted in period (in USD per share) | $ / shares</t>
  </si>
  <si>
    <t>RSA vested in period (in USD per share) | $ / shares</t>
  </si>
  <si>
    <t>RSA canceled in period (in USD per share) | $ / shares</t>
  </si>
  <si>
    <t>Restricted stock, ending balance at June 30, 2016 (in USD per share) | $ / shares</t>
  </si>
  <si>
    <t>Commitments and Contingencies - Additional Information (Details) $ in Thousands</t>
  </si>
  <si>
    <t>Jun. 30, 2016USD ($)</t>
  </si>
  <si>
    <t>Future minimum commitments under non-cancelable agreemen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337553</v>
      </c>
    </row>
    <row r="12" spans="1:3">
      <c t="s" r="A12" s="4">
        <v>19</v>
      </c>
      <c t="s" r="B12" s="4">
        <v>20</v>
      </c>
    </row>
    <row r="13" spans="1:3">
      <c t="s" r="A13" s="4">
        <v>21</v>
      </c>
      <c t="s" r="B13" s="4">
        <v>22</v>
      </c>
    </row>
    <row r="14" spans="1:3">
      <c t="s" r="A14" s="4">
        <v>23</v>
      </c>
      <c t="n" r="C14" s="6">
        <v>278929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80"/>
  </cols>
  <sheetData>
    <row r="1" spans="1:2">
      <c t="s" r="A1" s="1">
        <v>135</v>
      </c>
      <c t="s" r="B1" s="2">
        <v>1</v>
      </c>
    </row>
    <row r="2" spans="1:2">
      <c t="s" r="B2" s="2">
        <v>2</v>
      </c>
    </row>
    <row r="3" spans="1:2">
      <c t="s" r="A3" s="3">
        <v>109</v>
      </c>
    </row>
    <row r="4" spans="1:2">
      <c t="s" r="A4" s="4">
        <v>136</v>
      </c>
      <c t="s" r="B4" s="4">
        <v>137</v>
      </c>
    </row>
    <row r="5" spans="1:2">
      <c t="s" r="A5" s="4">
        <v>138</v>
      </c>
      <c t="s" r="B5" s="4">
        <v>139</v>
      </c>
    </row>
    <row r="6" spans="1:2">
      <c t="s" r="A6" s="4">
        <v>140</v>
      </c>
      <c t="s" r="B6" s="4">
        <v>141</v>
      </c>
    </row>
    <row r="7" spans="1:2">
      <c t="s" r="A7" s="4">
        <v>114</v>
      </c>
      <c t="s" r="B7" s="4">
        <v>142</v>
      </c>
    </row>
    <row r="8" spans="1:2">
      <c t="s" r="A8" s="4">
        <v>117</v>
      </c>
      <c t="s" r="B8" s="4">
        <v>143</v>
      </c>
    </row>
    <row r="9" spans="1:2">
      <c t="s" r="A9" s="4">
        <v>144</v>
      </c>
      <c t="s" r="B9" s="4">
        <v>145</v>
      </c>
    </row>
    <row r="10" spans="1:2">
      <c t="s" r="A10" s="4">
        <v>146</v>
      </c>
      <c t="s" r="B10"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8</v>
      </c>
      <c t="s" r="B1" s="2">
        <v>1</v>
      </c>
    </row>
    <row r="2" spans="1:2">
      <c t="s" r="B2" s="2">
        <v>2</v>
      </c>
    </row>
    <row r="3" spans="1:2">
      <c t="s" r="A3" s="3">
        <v>109</v>
      </c>
    </row>
    <row r="4" spans="1:2">
      <c t="s" r="A4" s="4">
        <v>149</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51</v>
      </c>
      <c t="s" r="B1" s="2">
        <v>1</v>
      </c>
    </row>
    <row r="2" spans="1:2">
      <c t="s" r="B2" s="2">
        <v>2</v>
      </c>
    </row>
    <row r="3" spans="1:2">
      <c t="s" r="A3" s="3">
        <v>112</v>
      </c>
    </row>
    <row r="4" spans="1:2">
      <c t="s" r="A4" s="4">
        <v>152</v>
      </c>
      <c t="s" r="B4"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4</v>
      </c>
      <c t="s" r="B1" s="2">
        <v>1</v>
      </c>
    </row>
    <row r="2" spans="1:2">
      <c t="s" r="B2" s="2">
        <v>2</v>
      </c>
    </row>
    <row r="3" spans="1:2">
      <c t="s" r="A3" s="3">
        <v>115</v>
      </c>
    </row>
    <row r="4" spans="1:2">
      <c t="s" r="A4" s="4">
        <v>155</v>
      </c>
      <c t="s" r="B4"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8519</v>
      </c>
      <c t="n" r="C3" s="7">
        <v>91060</v>
      </c>
    </row>
    <row r="4" spans="1:3">
      <c t="s" r="A4" s="4">
        <v>28</v>
      </c>
      <c t="n" r="B4" s="6">
        <v>48512</v>
      </c>
      <c t="n" r="C4" s="6">
        <v>45502</v>
      </c>
    </row>
    <row r="5" spans="1:3">
      <c t="s" r="A5" s="4">
        <v>29</v>
      </c>
      <c t="n" r="B5" s="6">
        <v>1171</v>
      </c>
      <c t="n" r="C5" s="6">
        <v>1865</v>
      </c>
    </row>
    <row r="6" spans="1:3">
      <c t="s" r="A6" s="4">
        <v>30</v>
      </c>
      <c t="n" r="B6" s="6">
        <v>108202</v>
      </c>
      <c t="n" r="C6" s="6">
        <v>138427</v>
      </c>
    </row>
    <row r="7" spans="1:3">
      <c t="s" r="A7" s="4">
        <v>31</v>
      </c>
      <c t="n" r="B7" s="6">
        <v>5105</v>
      </c>
      <c t="n" r="C7" s="6">
        <v>13808</v>
      </c>
    </row>
    <row r="8" spans="1:3">
      <c t="s" r="A8" s="4">
        <v>32</v>
      </c>
      <c t="n" r="B8" s="6">
        <v>3844</v>
      </c>
      <c t="n" r="C8" s="6">
        <v>3816</v>
      </c>
    </row>
    <row r="9" spans="1:3">
      <c t="s" r="A9" s="4">
        <v>33</v>
      </c>
      <c t="n" r="B9" s="6">
        <v>2979</v>
      </c>
      <c t="n" r="C9" s="6">
        <v>3076</v>
      </c>
    </row>
    <row r="10" spans="1:3">
      <c t="s" r="A10" s="4">
        <v>34</v>
      </c>
      <c t="n" r="B10" s="6">
        <v>120130</v>
      </c>
      <c t="n" r="C10" s="6">
        <v>159127</v>
      </c>
    </row>
    <row r="11" spans="1:3">
      <c t="s" r="A11" s="3">
        <v>35</v>
      </c>
    </row>
    <row r="12" spans="1:3">
      <c t="s" r="A12" s="4">
        <v>36</v>
      </c>
      <c t="n" r="B12" s="6">
        <v>13598</v>
      </c>
      <c t="n" r="C12" s="6">
        <v>16565</v>
      </c>
    </row>
    <row r="13" spans="1:3">
      <c t="s" r="A13" s="4">
        <v>37</v>
      </c>
      <c t="n" r="B13" s="6">
        <v>545</v>
      </c>
      <c t="n" r="C13" s="6">
        <v>551</v>
      </c>
    </row>
    <row r="14" spans="1:3">
      <c t="s" r="A14" s="4">
        <v>38</v>
      </c>
      <c t="n" r="B14" s="6">
        <v>14143</v>
      </c>
      <c t="n" r="C14" s="6">
        <v>17116</v>
      </c>
    </row>
    <row r="15" spans="1:3">
      <c t="s" r="A15" s="4">
        <v>39</v>
      </c>
      <c t="n" r="B15" s="6">
        <v>123387</v>
      </c>
      <c t="n" r="C15" s="6">
        <v>123236</v>
      </c>
    </row>
    <row r="16" spans="1:3">
      <c t="s" r="A16" s="4">
        <v>40</v>
      </c>
      <c t="n" r="B16" s="6">
        <v>137530</v>
      </c>
      <c t="n" r="C16" s="6">
        <v>140352</v>
      </c>
    </row>
    <row r="17" spans="1:3">
      <c t="s" r="A17" s="4">
        <v>41</v>
      </c>
      <c t="s" r="B17" s="4">
        <v>42</v>
      </c>
      <c t="s" r="C17" s="4">
        <v>42</v>
      </c>
    </row>
    <row r="18" spans="1:3">
      <c t="s" r="A18" s="3">
        <v>43</v>
      </c>
    </row>
    <row r="19" spans="1:3">
      <c t="s" r="A19" s="4">
        <v>44</v>
      </c>
      <c t="n" r="B19" s="6">
        <v>0</v>
      </c>
      <c t="n" r="C19" s="6">
        <v>0</v>
      </c>
    </row>
    <row r="20" spans="1:3">
      <c t="s" r="A20" s="4">
        <v>45</v>
      </c>
      <c t="n" r="B20" s="6">
        <v>27</v>
      </c>
      <c t="n" r="C20" s="6">
        <v>26</v>
      </c>
    </row>
    <row r="21" spans="1:3">
      <c t="s" r="A21" s="4">
        <v>46</v>
      </c>
      <c t="n" r="B21" s="6">
        <v>246070</v>
      </c>
      <c t="n" r="C21" s="6">
        <v>236492</v>
      </c>
    </row>
    <row r="22" spans="1:3">
      <c t="s" r="A22" s="4">
        <v>47</v>
      </c>
      <c t="n" r="B22" s="6">
        <v>-10</v>
      </c>
      <c t="n" r="C22" s="6">
        <v>-179</v>
      </c>
    </row>
    <row r="23" spans="1:3">
      <c t="s" r="A23" s="4">
        <v>48</v>
      </c>
      <c t="n" r="B23" s="6">
        <v>-263487</v>
      </c>
      <c t="n" r="C23" s="6">
        <v>-217564</v>
      </c>
    </row>
    <row r="24" spans="1:3">
      <c t="s" r="A24" s="4">
        <v>49</v>
      </c>
      <c t="n" r="B24" s="6">
        <v>-17400</v>
      </c>
      <c t="n" r="C24" s="6">
        <v>18775</v>
      </c>
    </row>
    <row r="25" spans="1:3">
      <c t="s" r="A25" s="4">
        <v>50</v>
      </c>
      <c t="n" r="B25" s="7">
        <v>120130</v>
      </c>
      <c t="n" r="C25" s="7">
        <v>159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3">
        <v>118</v>
      </c>
    </row>
    <row r="4" spans="1:2">
      <c t="s" r="A4" s="4">
        <v>158</v>
      </c>
      <c t="s" r="B4" s="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60</v>
      </c>
      <c t="s" r="B1" s="2">
        <v>1</v>
      </c>
    </row>
    <row r="2" spans="1:2">
      <c t="s" r="B2" s="2">
        <v>2</v>
      </c>
    </row>
    <row r="3" spans="1:2">
      <c t="s" r="A3" s="3">
        <v>121</v>
      </c>
    </row>
    <row r="4" spans="1:2">
      <c t="s" r="A4" s="4">
        <v>161</v>
      </c>
      <c t="s" r="B4" s="4">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3</v>
      </c>
      <c t="s" r="B1" s="2">
        <v>1</v>
      </c>
    </row>
    <row r="2" spans="1:2">
      <c t="s" r="B2" s="2">
        <v>2</v>
      </c>
    </row>
    <row r="3" spans="1:2">
      <c t="s" r="A3" s="3">
        <v>124</v>
      </c>
    </row>
    <row r="4" spans="1:2">
      <c t="s" r="A4" s="4">
        <v>164</v>
      </c>
      <c t="s" r="B4" s="4">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6</v>
      </c>
      <c t="s" r="B1" s="2">
        <v>1</v>
      </c>
    </row>
    <row r="2" spans="1:2">
      <c t="s" r="B2" s="2">
        <v>2</v>
      </c>
    </row>
    <row r="3" spans="1:2">
      <c t="s" r="A3" s="3">
        <v>127</v>
      </c>
    </row>
    <row r="4" spans="1:2">
      <c t="s" r="A4" s="4">
        <v>167</v>
      </c>
      <c t="s" r="B4" s="4">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69</v>
      </c>
      <c t="s" r="B1" s="2">
        <v>1</v>
      </c>
    </row>
    <row r="2" spans="1:2">
      <c t="s" r="B2" s="2">
        <v>2</v>
      </c>
    </row>
    <row r="3" spans="1:2">
      <c t="s" r="A3" s="3">
        <v>130</v>
      </c>
    </row>
    <row r="4" spans="1:2">
      <c t="s" r="A4" s="4">
        <v>170</v>
      </c>
      <c t="s" r="B4" s="4">
        <v>171</v>
      </c>
    </row>
    <row r="5" spans="1:2">
      <c t="s" r="A5" s="4">
        <v>172</v>
      </c>
      <c t="s" r="B5" s="4">
        <v>173</v>
      </c>
    </row>
    <row r="6" spans="1:2">
      <c t="s" r="A6" s="4">
        <v>174</v>
      </c>
      <c t="s" r="B6" s="4">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37"/>
    <col customWidth="1" max="6" min="6" width="27"/>
    <col customWidth="1" max="7" min="7" width="34"/>
    <col customWidth="1" max="8" min="8" width="21"/>
    <col customWidth="1" max="9" min="9" width="27"/>
  </cols>
  <sheetData>
    <row r="1" spans="1:9">
      <c t="s" r="A1" s="1">
        <v>176</v>
      </c>
      <c t="s" r="B1" s="2">
        <v>177</v>
      </c>
      <c t="s" r="C1" s="2">
        <v>178</v>
      </c>
      <c t="s" r="D1" s="2">
        <v>179</v>
      </c>
      <c t="s" r="E1" s="2">
        <v>180</v>
      </c>
      <c t="s" r="F1" s="2">
        <v>181</v>
      </c>
      <c t="s" r="G1" s="2">
        <v>182</v>
      </c>
      <c t="s" r="H1" s="2">
        <v>183</v>
      </c>
      <c t="s" r="I1" s="2">
        <v>181</v>
      </c>
    </row>
    <row r="2" spans="1:9">
      <c t="s" r="A2" s="3">
        <v>184</v>
      </c>
    </row>
    <row r="3" spans="1:9">
      <c t="s" r="A3" s="4">
        <v>185</v>
      </c>
      <c t="n" r="G3" s="6">
        <v>1</v>
      </c>
    </row>
    <row r="4" spans="1:9">
      <c t="s" r="A4" s="4">
        <v>186</v>
      </c>
      <c t="n" r="E4" s="6">
        <v>7728000</v>
      </c>
    </row>
    <row r="5" spans="1:9">
      <c t="s" r="A5" s="4">
        <v>187</v>
      </c>
      <c t="n" r="E5" s="7">
        <v>68300000</v>
      </c>
    </row>
    <row r="6" spans="1:9">
      <c t="s" r="A6" s="4">
        <v>188</v>
      </c>
      <c t="n" r="G6" s="7">
        <v>2043000</v>
      </c>
      <c t="n" r="H6" s="7">
        <v>35426000</v>
      </c>
    </row>
    <row r="7" spans="1:9">
      <c t="s" r="A7" s="4">
        <v>189</v>
      </c>
      <c t="s" r="F7" s="4">
        <v>190</v>
      </c>
      <c t="s" r="G7" s="4">
        <v>190</v>
      </c>
      <c t="s" r="I7" s="4">
        <v>190</v>
      </c>
    </row>
    <row r="8" spans="1:9">
      <c t="s" r="A8" s="4">
        <v>191</v>
      </c>
    </row>
    <row r="9" spans="1:9">
      <c t="s" r="A9" s="3">
        <v>184</v>
      </c>
    </row>
    <row r="10" spans="1:9">
      <c t="s" r="A10" s="4">
        <v>192</v>
      </c>
      <c t="n" r="D10" s="7">
        <v>125000000</v>
      </c>
    </row>
    <row r="11" spans="1:9">
      <c t="s" r="A11" s="4">
        <v>193</v>
      </c>
      <c t="n" r="D11" s="7">
        <v>122900000</v>
      </c>
    </row>
    <row r="12" spans="1:9">
      <c t="s" r="A12" s="4">
        <v>194</v>
      </c>
    </row>
    <row r="13" spans="1:9">
      <c t="s" r="A13" s="3">
        <v>184</v>
      </c>
    </row>
    <row r="14" spans="1:9">
      <c t="s" r="A14" s="4">
        <v>195</v>
      </c>
      <c t="n" r="E14" s="7">
        <v>10</v>
      </c>
    </row>
    <row r="15" spans="1:9">
      <c t="s" r="A15" s="4">
        <v>196</v>
      </c>
    </row>
    <row r="16" spans="1:9">
      <c t="s" r="A16" s="3">
        <v>184</v>
      </c>
    </row>
    <row r="17" spans="1:9">
      <c t="s" r="A17" s="4">
        <v>197</v>
      </c>
      <c t="n" r="B17" s="7">
        <v>150000000</v>
      </c>
      <c t="n" r="C17" s="7">
        <v>150000000</v>
      </c>
    </row>
    <row r="18" spans="1:9">
      <c t="s" r="A18" s="4">
        <v>198</v>
      </c>
    </row>
    <row r="19" spans="1:9">
      <c t="s" r="A19" s="3">
        <v>184</v>
      </c>
    </row>
    <row r="20" spans="1:9">
      <c t="s" r="A20" s="4">
        <v>199</v>
      </c>
      <c t="n" r="F20" s="7">
        <v>46100000</v>
      </c>
      <c t="n" r="G20" s="7">
        <v>46100000</v>
      </c>
      <c t="n" r="I20" s="7">
        <v>46100000</v>
      </c>
    </row>
    <row r="21" spans="1:9">
      <c t="s" r="A21" s="4">
        <v>200</v>
      </c>
    </row>
    <row r="22" spans="1:9">
      <c t="s" r="A22" s="3">
        <v>184</v>
      </c>
    </row>
    <row r="23" spans="1:9">
      <c t="s" r="A23" s="4">
        <v>201</v>
      </c>
      <c t="n" r="F23" s="6">
        <v>111403</v>
      </c>
      <c t="n" r="G23" s="6">
        <v>111403</v>
      </c>
      <c t="n" r="I23" s="6">
        <v>1865959</v>
      </c>
    </row>
    <row r="24" spans="1:9">
      <c t="s" r="A24" s="4">
        <v>188</v>
      </c>
      <c t="n" r="F24" s="7">
        <v>2000000</v>
      </c>
      <c t="n" r="G24" s="7">
        <v>2000000</v>
      </c>
      <c t="n" r="I24" s="7">
        <v>52500000</v>
      </c>
    </row>
    <row r="25" spans="1:9">
      <c t="s" r="A25" s="4">
        <v>202</v>
      </c>
    </row>
    <row r="26" spans="1:9">
      <c t="s" r="A26" s="3">
        <v>184</v>
      </c>
    </row>
    <row r="27" spans="1:9">
      <c t="s" r="A27" s="4">
        <v>197</v>
      </c>
      <c t="n" r="B27" s="7">
        <v>50000000</v>
      </c>
      <c t="n" r="C27" s="7">
        <v>50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t="s" r="A1" s="1">
        <v>203</v>
      </c>
      <c t="s" r="B1" s="2">
        <v>62</v>
      </c>
      <c t="s" r="D1" s="2">
        <v>1</v>
      </c>
    </row>
    <row r="2" spans="1:6">
      <c t="s" r="B2" s="2">
        <v>2</v>
      </c>
      <c t="s" r="C2" s="2">
        <v>63</v>
      </c>
      <c t="s" r="D2" s="2">
        <v>2</v>
      </c>
      <c t="s" r="E2" s="2">
        <v>63</v>
      </c>
      <c t="s" r="F2" s="2">
        <v>25</v>
      </c>
    </row>
    <row r="3" spans="1:6">
      <c t="s" r="A3" s="3">
        <v>109</v>
      </c>
    </row>
    <row r="4" spans="1:6">
      <c t="s" r="A4" s="4">
        <v>204</v>
      </c>
      <c t="n" r="B4" s="7">
        <v>58000</v>
      </c>
      <c t="n" r="C4" s="7">
        <v>17000</v>
      </c>
      <c t="n" r="D4" s="7">
        <v>169000</v>
      </c>
      <c t="n" r="E4" s="7">
        <v>66000</v>
      </c>
    </row>
    <row r="5" spans="1:6">
      <c t="s" r="A5" s="4">
        <v>205</v>
      </c>
      <c t="n" r="B5" s="6">
        <v>0</v>
      </c>
      <c t="n" r="C5" s="7">
        <v>0</v>
      </c>
      <c t="n" r="D5" s="6">
        <v>0</v>
      </c>
      <c t="n" r="E5" s="7">
        <v>0</v>
      </c>
    </row>
    <row r="6" spans="1:6">
      <c t="s" r="A6" s="4">
        <v>206</v>
      </c>
      <c t="n" r="D6" s="6">
        <v>0</v>
      </c>
    </row>
    <row r="7" spans="1:6">
      <c t="s" r="A7" s="4">
        <v>207</v>
      </c>
      <c t="n" r="B7" s="7">
        <v>124200000</v>
      </c>
      <c t="n" r="D7" s="7">
        <v>124200000</v>
      </c>
      <c t="n" r="F7" s="7">
        <v>140100000</v>
      </c>
    </row>
    <row r="8" spans="1:6">
      <c t="s" r="A8" s="4">
        <v>208</v>
      </c>
      <c t="n" r="B8" s="9">
        <v>0.05</v>
      </c>
      <c t="n" r="D8" s="9">
        <v>0.0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9</v>
      </c>
      <c t="s" r="B1" s="2">
        <v>62</v>
      </c>
      <c t="s" r="D1" s="2">
        <v>1</v>
      </c>
    </row>
    <row r="2" spans="1:5">
      <c t="s" r="B2" s="2">
        <v>2</v>
      </c>
      <c t="s" r="C2" s="2">
        <v>63</v>
      </c>
      <c t="s" r="D2" s="2">
        <v>2</v>
      </c>
      <c t="s" r="E2" s="2">
        <v>63</v>
      </c>
    </row>
    <row r="3" spans="1:5">
      <c t="s" r="A3" s="3">
        <v>210</v>
      </c>
    </row>
    <row r="4" spans="1:5">
      <c t="s" r="A4" s="4">
        <v>211</v>
      </c>
      <c t="s" r="B4" s="4">
        <v>212</v>
      </c>
      <c t="s" r="D4" s="4">
        <v>212</v>
      </c>
    </row>
    <row r="5" spans="1:5">
      <c t="s" r="A5" s="4">
        <v>213</v>
      </c>
    </row>
    <row r="6" spans="1:5">
      <c t="s" r="A6" s="3">
        <v>210</v>
      </c>
    </row>
    <row r="7" spans="1:5">
      <c t="s" r="A7" s="4">
        <v>214</v>
      </c>
      <c t="n" r="B7" s="6">
        <v>5271279</v>
      </c>
      <c t="n" r="C7" s="6">
        <v>4601831</v>
      </c>
      <c t="n" r="D7" s="6">
        <v>5271279</v>
      </c>
      <c t="n" r="E7" s="6">
        <v>4601831</v>
      </c>
    </row>
    <row r="8" spans="1:5">
      <c t="s" r="A8" s="4">
        <v>215</v>
      </c>
    </row>
    <row r="9" spans="1:5">
      <c t="s" r="A9" s="3">
        <v>210</v>
      </c>
    </row>
    <row r="10" spans="1:5">
      <c t="s" r="A10" s="4">
        <v>214</v>
      </c>
      <c t="n" r="B10" s="6">
        <v>157500</v>
      </c>
      <c t="n" r="C10" s="6">
        <v>159506</v>
      </c>
      <c t="n" r="D10" s="6">
        <v>157500</v>
      </c>
      <c t="n" r="E10" s="6">
        <v>159506</v>
      </c>
    </row>
    <row r="11" spans="1:5">
      <c t="s" r="A11" s="4">
        <v>216</v>
      </c>
    </row>
    <row r="12" spans="1:5">
      <c t="s" r="A12" s="3">
        <v>210</v>
      </c>
    </row>
    <row r="13" spans="1:5">
      <c t="s" r="A13" s="4">
        <v>214</v>
      </c>
      <c t="n" r="B13" s="6">
        <v>184633</v>
      </c>
      <c t="n" r="C13" s="6">
        <v>154014</v>
      </c>
      <c t="n" r="D13" s="6">
        <v>184633</v>
      </c>
      <c t="n" r="E13" s="6">
        <v>154014</v>
      </c>
    </row>
    <row r="14" spans="1:5">
      <c t="s" r="A14" s="4">
        <v>191</v>
      </c>
    </row>
    <row r="15" spans="1:5">
      <c t="s" r="A15" s="3">
        <v>210</v>
      </c>
    </row>
    <row r="16" spans="1:5">
      <c t="s" r="A16" s="4">
        <v>214</v>
      </c>
      <c t="n" r="B16" s="6">
        <v>5040323</v>
      </c>
      <c t="n" r="C16" s="6">
        <v>5040323</v>
      </c>
      <c t="n" r="D16" s="6">
        <v>5040323</v>
      </c>
      <c t="n" r="E16" s="6">
        <v>5040323</v>
      </c>
    </row>
    <row r="17" spans="1:5">
      <c t="s" r="A17" s="4">
        <v>211</v>
      </c>
      <c t="s" r="B17" s="4">
        <v>212</v>
      </c>
      <c t="s" r="D17" s="4">
        <v>21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7</v>
      </c>
      <c t="s" r="B1" s="2">
        <v>62</v>
      </c>
      <c t="s" r="D1" s="2">
        <v>1</v>
      </c>
    </row>
    <row r="2" spans="1:5">
      <c t="s" r="B2" s="2">
        <v>2</v>
      </c>
      <c t="s" r="C2" s="2">
        <v>63</v>
      </c>
      <c t="s" r="D2" s="2">
        <v>2</v>
      </c>
      <c t="s" r="E2" s="2">
        <v>63</v>
      </c>
    </row>
    <row r="3" spans="1:5">
      <c t="s" r="A3" s="3">
        <v>112</v>
      </c>
    </row>
    <row r="4" spans="1:5">
      <c t="s" r="A4" s="4">
        <v>218</v>
      </c>
      <c t="n" r="B4" s="7">
        <v>-622</v>
      </c>
      <c t="n" r="C4" s="7">
        <v>-622</v>
      </c>
      <c t="n" r="D4" s="7">
        <v>-1310</v>
      </c>
      <c t="n" r="E4" s="7">
        <v>-1239</v>
      </c>
    </row>
    <row r="5" spans="1:5">
      <c t="s" r="A5" s="4">
        <v>219</v>
      </c>
      <c t="n" r="B5" s="6">
        <v>0</v>
      </c>
      <c t="n" r="C5" s="6">
        <v>0</v>
      </c>
      <c t="n" r="D5" s="6">
        <v>0</v>
      </c>
      <c t="n" r="E5" s="6">
        <v>2898</v>
      </c>
    </row>
    <row r="6" spans="1:5">
      <c t="s" r="A6" s="4">
        <v>220</v>
      </c>
      <c t="n" r="B6" s="6">
        <v>140</v>
      </c>
      <c t="n" r="C6" s="6">
        <v>117</v>
      </c>
      <c t="n" r="D6" s="6">
        <v>280</v>
      </c>
      <c t="n" r="E6" s="6">
        <v>238</v>
      </c>
    </row>
    <row r="7" spans="1:5">
      <c t="s" r="A7" s="4">
        <v>68</v>
      </c>
      <c t="n" r="B7" s="7">
        <v>-482</v>
      </c>
      <c t="n" r="C7" s="7">
        <v>-505</v>
      </c>
      <c t="n" r="D7" s="7">
        <v>-1030</v>
      </c>
      <c t="n" r="E7" s="7">
        <v>189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21</v>
      </c>
      <c t="s" r="B1" s="2">
        <v>2</v>
      </c>
      <c t="s" r="C1" s="2">
        <v>25</v>
      </c>
      <c t="s" r="D1" s="2">
        <v>63</v>
      </c>
      <c t="s" r="E1" s="2">
        <v>222</v>
      </c>
    </row>
    <row r="2" spans="1:5">
      <c t="s" r="A2" s="3">
        <v>223</v>
      </c>
    </row>
    <row r="3" spans="1:5">
      <c t="s" r="A3" s="4">
        <v>224</v>
      </c>
      <c t="n" r="B3" s="7">
        <v>58519</v>
      </c>
      <c t="n" r="C3" s="7">
        <v>91060</v>
      </c>
      <c t="n" r="D3" s="7">
        <v>100916</v>
      </c>
      <c t="n" r="E3" s="7">
        <v>85586</v>
      </c>
    </row>
    <row r="4" spans="1:5">
      <c t="s" r="A4" s="4">
        <v>225</v>
      </c>
      <c t="n" r="B4" s="6">
        <v>58519</v>
      </c>
      <c t="n" r="C4" s="6">
        <v>91060</v>
      </c>
    </row>
    <row r="5" spans="1:5">
      <c t="s" r="A5" s="3">
        <v>226</v>
      </c>
    </row>
    <row r="6" spans="1:5">
      <c t="s" r="A6" s="4">
        <v>224</v>
      </c>
      <c t="n" r="B6" s="6">
        <v>112146</v>
      </c>
      <c t="n" r="C6" s="6">
        <v>150549</v>
      </c>
    </row>
    <row r="7" spans="1:5">
      <c t="s" r="A7" s="4">
        <v>227</v>
      </c>
      <c t="n" r="B7" s="6">
        <v>24</v>
      </c>
      <c t="n" r="C7" s="6">
        <v>1</v>
      </c>
    </row>
    <row r="8" spans="1:5">
      <c t="s" r="A8" s="4">
        <v>228</v>
      </c>
      <c t="n" r="B8" s="6">
        <v>-34</v>
      </c>
      <c t="n" r="C8" s="6">
        <v>-180</v>
      </c>
    </row>
    <row r="9" spans="1:5">
      <c t="s" r="A9" s="4">
        <v>225</v>
      </c>
      <c t="n" r="B9" s="6">
        <v>112136</v>
      </c>
      <c t="n" r="C9" s="6">
        <v>150370</v>
      </c>
    </row>
    <row r="10" spans="1:5">
      <c t="s" r="A10" s="4">
        <v>229</v>
      </c>
    </row>
    <row r="11" spans="1:5">
      <c t="s" r="A11" s="3">
        <v>223</v>
      </c>
    </row>
    <row r="12" spans="1:5">
      <c t="s" r="A12" s="4">
        <v>224</v>
      </c>
      <c t="n" r="B12" s="6">
        <v>1400</v>
      </c>
    </row>
    <row r="13" spans="1:5">
      <c t="s" r="A13" s="4">
        <v>225</v>
      </c>
      <c t="n" r="B13" s="6">
        <v>1400</v>
      </c>
    </row>
    <row r="14" spans="1:5">
      <c t="s" r="A14" s="4">
        <v>230</v>
      </c>
    </row>
    <row r="15" spans="1:5">
      <c t="s" r="A15" s="3">
        <v>223</v>
      </c>
    </row>
    <row r="16" spans="1:5">
      <c t="s" r="A16" s="4">
        <v>224</v>
      </c>
      <c t="n" r="B16" s="6">
        <v>55621</v>
      </c>
      <c t="n" r="C16" s="6">
        <v>91060</v>
      </c>
    </row>
    <row r="17" spans="1:5">
      <c t="s" r="A17" s="4">
        <v>225</v>
      </c>
      <c t="n" r="B17" s="6">
        <v>55621</v>
      </c>
      <c t="n" r="C17" s="6">
        <v>91060</v>
      </c>
    </row>
    <row r="18" spans="1:5">
      <c t="s" r="A18" s="4">
        <v>231</v>
      </c>
    </row>
    <row r="19" spans="1:5">
      <c t="s" r="A19" s="3">
        <v>223</v>
      </c>
    </row>
    <row r="20" spans="1:5">
      <c t="s" r="A20" s="4">
        <v>224</v>
      </c>
      <c t="n" r="B20" s="6">
        <v>1498</v>
      </c>
    </row>
    <row r="21" spans="1:5">
      <c t="s" r="A21" s="4">
        <v>225</v>
      </c>
      <c t="n" r="B21" s="6">
        <v>1498</v>
      </c>
    </row>
    <row r="22" spans="1:5">
      <c t="s" r="A22" s="4">
        <v>232</v>
      </c>
    </row>
    <row r="23" spans="1:5">
      <c t="s" r="A23" s="3">
        <v>226</v>
      </c>
    </row>
    <row r="24" spans="1:5">
      <c t="s" r="A24" s="4">
        <v>224</v>
      </c>
      <c t="n" r="B24" s="6">
        <v>13640</v>
      </c>
      <c t="n" r="C24" s="6">
        <v>13611</v>
      </c>
    </row>
    <row r="25" spans="1:5">
      <c t="s" r="A25" s="4">
        <v>227</v>
      </c>
      <c t="n" r="B25" s="6">
        <v>11</v>
      </c>
      <c t="n" r="C25" s="6">
        <v>1</v>
      </c>
    </row>
    <row r="26" spans="1:5">
      <c t="s" r="A26" s="4">
        <v>228</v>
      </c>
      <c t="n" r="B26" s="6">
        <v>-1</v>
      </c>
      <c t="n" r="C26" s="6">
        <v>-7</v>
      </c>
    </row>
    <row r="27" spans="1:5">
      <c t="s" r="A27" s="4">
        <v>225</v>
      </c>
      <c t="n" r="B27" s="6">
        <v>13650</v>
      </c>
      <c t="n" r="C27" s="6">
        <v>13605</v>
      </c>
    </row>
    <row r="28" spans="1:5">
      <c t="s" r="A28" s="4">
        <v>233</v>
      </c>
    </row>
    <row r="29" spans="1:5">
      <c t="s" r="A29" s="3">
        <v>226</v>
      </c>
    </row>
    <row r="30" spans="1:5">
      <c t="s" r="A30" s="4">
        <v>224</v>
      </c>
      <c t="n" r="B30" s="6">
        <v>960</v>
      </c>
      <c t="n" r="C30" s="6">
        <v>4760</v>
      </c>
    </row>
    <row r="31" spans="1:5">
      <c t="s" r="A31" s="4">
        <v>227</v>
      </c>
      <c t="n" r="B31" s="6">
        <v>2</v>
      </c>
      <c t="n" r="C31" s="6">
        <v>0</v>
      </c>
    </row>
    <row r="32" spans="1:5">
      <c t="s" r="A32" s="4">
        <v>228</v>
      </c>
      <c t="n" r="B32" s="6">
        <v>0</v>
      </c>
      <c t="n" r="C32" s="6">
        <v>-10</v>
      </c>
    </row>
    <row r="33" spans="1:5">
      <c t="s" r="A33" s="4">
        <v>225</v>
      </c>
      <c t="n" r="B33" s="6">
        <v>962</v>
      </c>
      <c t="n" r="C33" s="6">
        <v>4750</v>
      </c>
    </row>
    <row r="34" spans="1:5">
      <c t="s" r="A34" s="4">
        <v>231</v>
      </c>
    </row>
    <row r="35" spans="1:5">
      <c t="s" r="A35" s="3">
        <v>226</v>
      </c>
    </row>
    <row r="36" spans="1:5">
      <c t="s" r="A36" s="4">
        <v>224</v>
      </c>
      <c t="n" r="B36" s="6">
        <v>6493</v>
      </c>
      <c t="n" r="C36" s="6">
        <v>5977</v>
      </c>
    </row>
    <row r="37" spans="1:5">
      <c t="s" r="A37" s="4">
        <v>227</v>
      </c>
      <c t="n" r="B37" s="6">
        <v>1</v>
      </c>
      <c t="n" r="C37" s="6">
        <v>0</v>
      </c>
    </row>
    <row r="38" spans="1:5">
      <c t="s" r="A38" s="4">
        <v>228</v>
      </c>
      <c t="n" r="B38" s="6">
        <v>0</v>
      </c>
      <c t="n" r="C38" s="6">
        <v>-11</v>
      </c>
    </row>
    <row r="39" spans="1:5">
      <c t="s" r="A39" s="4">
        <v>225</v>
      </c>
      <c t="n" r="B39" s="6">
        <v>6494</v>
      </c>
      <c t="n" r="C39" s="6">
        <v>5966</v>
      </c>
    </row>
    <row r="40" spans="1:5">
      <c t="s" r="A40" s="4">
        <v>234</v>
      </c>
    </row>
    <row r="41" spans="1:5">
      <c t="s" r="A41" s="3">
        <v>226</v>
      </c>
    </row>
    <row r="42" spans="1:5">
      <c t="s" r="A42" s="4">
        <v>224</v>
      </c>
      <c t="n" r="B42" s="6">
        <v>23867</v>
      </c>
      <c t="n" r="C42" s="6">
        <v>24002</v>
      </c>
    </row>
    <row r="43" spans="1:5">
      <c t="s" r="A43" s="4">
        <v>227</v>
      </c>
      <c t="n" r="B43" s="6">
        <v>6</v>
      </c>
      <c t="n" r="C43" s="6">
        <v>0</v>
      </c>
    </row>
    <row r="44" spans="1:5">
      <c t="s" r="A44" s="4">
        <v>228</v>
      </c>
      <c t="n" r="B44" s="6">
        <v>-28</v>
      </c>
      <c t="n" r="C44" s="6">
        <v>-65</v>
      </c>
    </row>
    <row r="45" spans="1:5">
      <c t="s" r="A45" s="4">
        <v>225</v>
      </c>
      <c t="n" r="B45" s="6">
        <v>23845</v>
      </c>
      <c t="n" r="C45" s="6">
        <v>23937</v>
      </c>
    </row>
    <row r="46" spans="1:5">
      <c t="s" r="A46" s="4">
        <v>235</v>
      </c>
    </row>
    <row r="47" spans="1:5">
      <c t="s" r="A47" s="3">
        <v>226</v>
      </c>
    </row>
    <row r="48" spans="1:5">
      <c t="s" r="A48" s="4">
        <v>224</v>
      </c>
      <c t="n" r="B48" s="6">
        <v>4145</v>
      </c>
      <c t="n" r="C48" s="6">
        <v>9142</v>
      </c>
    </row>
    <row r="49" spans="1:5">
      <c t="s" r="A49" s="4">
        <v>227</v>
      </c>
      <c t="n" r="B49" s="6">
        <v>2</v>
      </c>
      <c t="n" r="C49" s="6">
        <v>0</v>
      </c>
    </row>
    <row r="50" spans="1:5">
      <c t="s" r="A50" s="4">
        <v>228</v>
      </c>
      <c t="n" r="B50" s="6">
        <v>-5</v>
      </c>
      <c t="n" r="C50" s="6">
        <v>-84</v>
      </c>
    </row>
    <row r="51" spans="1:5">
      <c t="s" r="A51" s="4">
        <v>225</v>
      </c>
      <c t="n" r="B51" s="6">
        <v>4142</v>
      </c>
      <c t="n" r="C51" s="6">
        <v>9058</v>
      </c>
    </row>
    <row r="52" spans="1:5">
      <c t="s" r="A52" s="4">
        <v>229</v>
      </c>
    </row>
    <row r="53" spans="1:5">
      <c t="s" r="A53" s="3">
        <v>226</v>
      </c>
    </row>
    <row r="54" spans="1:5">
      <c t="s" r="A54" s="4">
        <v>224</v>
      </c>
      <c t="n" r="B54" s="6">
        <v>4522</v>
      </c>
      <c t="n" r="C54" s="6">
        <v>1997</v>
      </c>
    </row>
    <row r="55" spans="1:5">
      <c t="s" r="A55" s="4">
        <v>227</v>
      </c>
      <c t="n" r="B55" s="6">
        <v>2</v>
      </c>
      <c t="n" r="C55" s="6">
        <v>0</v>
      </c>
    </row>
    <row r="56" spans="1:5">
      <c t="s" r="A56" s="4">
        <v>228</v>
      </c>
      <c t="n" r="B56" s="6">
        <v>0</v>
      </c>
      <c t="n" r="C56" s="6">
        <v>-3</v>
      </c>
    </row>
    <row r="57" spans="1:5">
      <c t="s" r="A57" s="4">
        <v>225</v>
      </c>
      <c t="n" r="B57" s="6">
        <v>4524</v>
      </c>
      <c t="n" r="C57" s="6">
        <v>1994</v>
      </c>
    </row>
    <row r="58" spans="1:5">
      <c t="s" r="A58" s="4">
        <v>236</v>
      </c>
    </row>
    <row r="59" spans="1:5">
      <c t="s" r="A59" s="3">
        <v>226</v>
      </c>
    </row>
    <row r="60" spans="1:5">
      <c t="s" r="A60" s="4">
        <v>224</v>
      </c>
      <c t="n" r="B60" s="6">
        <v>53627</v>
      </c>
      <c t="n" r="C60" s="6">
        <v>59489</v>
      </c>
    </row>
    <row r="61" spans="1:5">
      <c t="s" r="A61" s="4">
        <v>227</v>
      </c>
      <c t="n" r="B61" s="6">
        <v>24</v>
      </c>
      <c t="n" r="C61" s="6">
        <v>1</v>
      </c>
    </row>
    <row r="62" spans="1:5">
      <c t="s" r="A62" s="4">
        <v>228</v>
      </c>
      <c t="n" r="B62" s="6">
        <v>-34</v>
      </c>
      <c t="n" r="C62" s="6">
        <v>-180</v>
      </c>
    </row>
    <row r="63" spans="1:5">
      <c t="s" r="A63" s="4">
        <v>225</v>
      </c>
      <c t="n" r="B63" s="7">
        <v>53617</v>
      </c>
      <c t="n" r="C63" s="7">
        <v>593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1</v>
      </c>
      <c t="s" r="B1" s="2">
        <v>2</v>
      </c>
      <c t="s" r="C1" s="2">
        <v>25</v>
      </c>
    </row>
    <row r="2" spans="1:3">
      <c t="s" r="A2" s="3">
        <v>52</v>
      </c>
    </row>
    <row r="3" spans="1:3">
      <c t="s" r="A3" s="4">
        <v>53</v>
      </c>
      <c t="n" r="B3" s="8">
        <v>0.001</v>
      </c>
      <c t="n" r="C3" s="8">
        <v>0.001</v>
      </c>
    </row>
    <row r="4" spans="1:3">
      <c t="s" r="A4" s="4">
        <v>54</v>
      </c>
      <c t="n" r="B4" s="6">
        <v>15000000</v>
      </c>
      <c t="n" r="C4" s="6">
        <v>15000000</v>
      </c>
    </row>
    <row r="5" spans="1:3">
      <c t="s" r="A5" s="4">
        <v>55</v>
      </c>
      <c t="n" r="B5" s="6">
        <v>0</v>
      </c>
      <c t="n" r="C5" s="6">
        <v>0</v>
      </c>
    </row>
    <row r="6" spans="1:3">
      <c t="s" r="A6" s="4">
        <v>56</v>
      </c>
      <c t="n" r="B6" s="6">
        <v>0</v>
      </c>
      <c t="n" r="C6" s="6">
        <v>0</v>
      </c>
    </row>
    <row r="7" spans="1:3">
      <c t="s" r="A7" s="4">
        <v>57</v>
      </c>
      <c t="n" r="B7" s="8">
        <v>0.001</v>
      </c>
      <c t="n" r="C7" s="8">
        <v>0.001</v>
      </c>
    </row>
    <row r="8" spans="1:3">
      <c t="s" r="A8" s="4">
        <v>58</v>
      </c>
      <c t="n" r="B8" s="6">
        <v>150000000</v>
      </c>
      <c t="n" r="C8" s="6">
        <v>150000000</v>
      </c>
    </row>
    <row r="9" spans="1:3">
      <c t="s" r="A9" s="4">
        <v>59</v>
      </c>
      <c t="n" r="B9" s="6">
        <v>26649605</v>
      </c>
      <c t="n" r="C9" s="6">
        <v>26458495</v>
      </c>
    </row>
    <row r="10" spans="1:3">
      <c t="s" r="A10" s="4">
        <v>60</v>
      </c>
      <c t="n" r="B10" s="6">
        <v>26649605</v>
      </c>
      <c t="n" r="C10" s="6">
        <v>264584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7</v>
      </c>
      <c t="s" r="B1" s="2">
        <v>2</v>
      </c>
      <c t="s" r="C1" s="2">
        <v>25</v>
      </c>
    </row>
    <row r="2" spans="1:3">
      <c t="s" r="A2" s="3">
        <v>238</v>
      </c>
    </row>
    <row r="3" spans="1:3">
      <c t="s" r="A3" s="4">
        <v>239</v>
      </c>
      <c t="n" r="B3" s="7">
        <v>58519</v>
      </c>
      <c t="n" r="C3" s="7">
        <v>91060</v>
      </c>
    </row>
    <row r="4" spans="1:3">
      <c t="s" r="A4" s="4">
        <v>236</v>
      </c>
      <c t="n" r="B4" s="6">
        <v>53617</v>
      </c>
      <c t="n" r="C4" s="6">
        <v>59310</v>
      </c>
    </row>
    <row r="5" spans="1:3">
      <c t="s" r="A5" s="4">
        <v>240</v>
      </c>
      <c t="n" r="B5" s="6">
        <v>112136</v>
      </c>
      <c t="n" r="C5" s="6">
        <v>150370</v>
      </c>
    </row>
    <row r="6" spans="1:3">
      <c t="n" r="A6" s="10">
        <v>1</v>
      </c>
    </row>
    <row r="7" spans="1:3">
      <c t="s" r="A7" s="3">
        <v>238</v>
      </c>
    </row>
    <row r="8" spans="1:3">
      <c t="s" r="A8" s="4">
        <v>239</v>
      </c>
      <c t="n" r="B8" s="6">
        <v>55621</v>
      </c>
      <c t="n" r="C8" s="6">
        <v>91060</v>
      </c>
    </row>
    <row r="9" spans="1:3">
      <c t="s" r="A9" s="4">
        <v>236</v>
      </c>
      <c t="n" r="B9" s="6">
        <v>0</v>
      </c>
      <c t="n" r="C9" s="6">
        <v>0</v>
      </c>
    </row>
    <row r="10" spans="1:3">
      <c t="s" r="A10" s="4">
        <v>240</v>
      </c>
      <c t="n" r="B10" s="6">
        <v>55621</v>
      </c>
      <c t="n" r="C10" s="6">
        <v>91060</v>
      </c>
    </row>
    <row r="11" spans="1:3">
      <c t="n" r="A11" s="10">
        <v>2</v>
      </c>
    </row>
    <row r="12" spans="1:3">
      <c t="s" r="A12" s="3">
        <v>238</v>
      </c>
    </row>
    <row r="13" spans="1:3">
      <c t="s" r="A13" s="4">
        <v>239</v>
      </c>
      <c t="n" r="B13" s="6">
        <v>2898</v>
      </c>
    </row>
    <row r="14" spans="1:3">
      <c t="s" r="A14" s="4">
        <v>236</v>
      </c>
      <c t="n" r="B14" s="6">
        <v>53617</v>
      </c>
      <c t="n" r="C14" s="6">
        <v>59310</v>
      </c>
    </row>
    <row r="15" spans="1:3">
      <c t="s" r="A15" s="4">
        <v>240</v>
      </c>
      <c t="n" r="B15" s="6">
        <v>56515</v>
      </c>
      <c t="n" r="C15" s="6">
        <v>59310</v>
      </c>
    </row>
    <row r="16" spans="1:3">
      <c t="n" r="A16" s="10">
        <v>3</v>
      </c>
    </row>
    <row r="17" spans="1:3">
      <c t="s" r="A17" s="3">
        <v>238</v>
      </c>
    </row>
    <row r="18" spans="1:3">
      <c t="s" r="A18" s="4">
        <v>236</v>
      </c>
      <c t="n" r="B18" s="6">
        <v>0</v>
      </c>
      <c t="n" r="C18" s="6">
        <v>0</v>
      </c>
    </row>
    <row r="19" spans="1:3">
      <c t="s" r="A19" s="4">
        <v>240</v>
      </c>
      <c t="n" r="B19" s="6">
        <v>0</v>
      </c>
      <c t="n" r="C19" s="6">
        <v>0</v>
      </c>
    </row>
    <row r="20" spans="1:3">
      <c t="s" r="A20" s="4">
        <v>241</v>
      </c>
    </row>
    <row r="21" spans="1:3">
      <c t="s" r="A21" s="3">
        <v>238</v>
      </c>
    </row>
    <row r="22" spans="1:3">
      <c t="s" r="A22" s="4">
        <v>236</v>
      </c>
      <c t="n" r="B22" s="6">
        <v>14612</v>
      </c>
      <c t="n" r="C22" s="6">
        <v>18355</v>
      </c>
    </row>
    <row r="23" spans="1:3">
      <c t="s" r="A23" s="4">
        <v>242</v>
      </c>
    </row>
    <row r="24" spans="1:3">
      <c t="s" r="A24" s="3">
        <v>238</v>
      </c>
    </row>
    <row r="25" spans="1:3">
      <c t="s" r="A25" s="4">
        <v>236</v>
      </c>
      <c t="n" r="B25" s="6">
        <v>14612</v>
      </c>
      <c t="n" r="C25" s="6">
        <v>18355</v>
      </c>
    </row>
    <row r="26" spans="1:3">
      <c t="s" r="A26" s="4">
        <v>231</v>
      </c>
    </row>
    <row r="27" spans="1:3">
      <c t="s" r="A27" s="3">
        <v>238</v>
      </c>
    </row>
    <row r="28" spans="1:3">
      <c t="s" r="A28" s="4">
        <v>236</v>
      </c>
      <c t="n" r="B28" s="6">
        <v>6494</v>
      </c>
      <c t="n" r="C28" s="6">
        <v>5966</v>
      </c>
    </row>
    <row r="29" spans="1:3">
      <c t="s" r="A29" s="4">
        <v>243</v>
      </c>
    </row>
    <row r="30" spans="1:3">
      <c t="s" r="A30" s="3">
        <v>238</v>
      </c>
    </row>
    <row r="31" spans="1:3">
      <c t="s" r="A31" s="4">
        <v>236</v>
      </c>
      <c t="n" r="B31" s="6">
        <v>6494</v>
      </c>
      <c t="n" r="C31" s="6">
        <v>5966</v>
      </c>
    </row>
    <row r="32" spans="1:3">
      <c t="s" r="A32" s="4">
        <v>244</v>
      </c>
    </row>
    <row r="33" spans="1:3">
      <c t="s" r="A33" s="3">
        <v>238</v>
      </c>
    </row>
    <row r="34" spans="1:3">
      <c t="s" r="A34" s="4">
        <v>236</v>
      </c>
      <c t="n" r="B34" s="6">
        <v>27987</v>
      </c>
      <c t="n" r="C34" s="6">
        <v>32995</v>
      </c>
    </row>
    <row r="35" spans="1:3">
      <c t="s" r="A35" s="4">
        <v>245</v>
      </c>
    </row>
    <row r="36" spans="1:3">
      <c t="s" r="A36" s="3">
        <v>238</v>
      </c>
    </row>
    <row r="37" spans="1:3">
      <c t="s" r="A37" s="4">
        <v>236</v>
      </c>
      <c t="n" r="B37" s="6">
        <v>27987</v>
      </c>
      <c t="n" r="C37" s="6">
        <v>32995</v>
      </c>
    </row>
    <row r="38" spans="1:3">
      <c t="s" r="A38" s="4">
        <v>229</v>
      </c>
    </row>
    <row r="39" spans="1:3">
      <c t="s" r="A39" s="3">
        <v>238</v>
      </c>
    </row>
    <row r="40" spans="1:3">
      <c t="s" r="A40" s="4">
        <v>236</v>
      </c>
      <c t="n" r="B40" s="6">
        <v>4524</v>
      </c>
      <c t="n" r="C40" s="6">
        <v>1994</v>
      </c>
    </row>
    <row r="41" spans="1:3">
      <c t="s" r="A41" s="4">
        <v>246</v>
      </c>
    </row>
    <row r="42" spans="1:3">
      <c t="s" r="A42" s="3">
        <v>238</v>
      </c>
    </row>
    <row r="43" spans="1:3">
      <c t="s" r="A43" s="4">
        <v>236</v>
      </c>
      <c t="n" r="B43" s="6">
        <v>4524</v>
      </c>
      <c t="n" r="C43" s="6">
        <v>1994</v>
      </c>
    </row>
    <row r="44" spans="1:3">
      <c t="s" r="A44" s="4">
        <v>230</v>
      </c>
    </row>
    <row r="45" spans="1:3">
      <c t="s" r="A45" s="3">
        <v>238</v>
      </c>
    </row>
    <row r="46" spans="1:3">
      <c t="s" r="A46" s="4">
        <v>239</v>
      </c>
      <c t="n" r="B46" s="6">
        <v>55621</v>
      </c>
      <c t="n" r="C46" s="6">
        <v>91060</v>
      </c>
    </row>
    <row r="47" spans="1:3">
      <c t="s" r="A47" s="4">
        <v>247</v>
      </c>
    </row>
    <row r="48" spans="1:3">
      <c t="s" r="A48" s="3">
        <v>238</v>
      </c>
    </row>
    <row r="49" spans="1:3">
      <c t="s" r="A49" s="4">
        <v>239</v>
      </c>
      <c t="n" r="B49" s="6">
        <v>55621</v>
      </c>
      <c t="n" r="C49" s="7">
        <v>91060</v>
      </c>
    </row>
    <row r="50" spans="1:3">
      <c t="s" r="A50" s="4">
        <v>231</v>
      </c>
    </row>
    <row r="51" spans="1:3">
      <c t="s" r="A51" s="3">
        <v>238</v>
      </c>
    </row>
    <row r="52" spans="1:3">
      <c t="s" r="A52" s="4">
        <v>239</v>
      </c>
      <c t="n" r="B52" s="6">
        <v>1498</v>
      </c>
    </row>
    <row r="53" spans="1:3">
      <c t="s" r="A53" s="4">
        <v>243</v>
      </c>
    </row>
    <row r="54" spans="1:3">
      <c t="s" r="A54" s="3">
        <v>238</v>
      </c>
    </row>
    <row r="55" spans="1:3">
      <c t="s" r="A55" s="4">
        <v>239</v>
      </c>
      <c t="n" r="B55" s="6">
        <v>1498</v>
      </c>
    </row>
    <row r="56" spans="1:3">
      <c t="s" r="A56" s="4">
        <v>229</v>
      </c>
    </row>
    <row r="57" spans="1:3">
      <c t="s" r="A57" s="3">
        <v>238</v>
      </c>
    </row>
    <row r="58" spans="1:3">
      <c t="s" r="A58" s="4">
        <v>239</v>
      </c>
      <c t="n" r="B58" s="6">
        <v>1400</v>
      </c>
    </row>
    <row r="59" spans="1:3">
      <c t="s" r="A59" s="4">
        <v>246</v>
      </c>
    </row>
    <row r="60" spans="1:3">
      <c t="s" r="A60" s="3">
        <v>238</v>
      </c>
    </row>
    <row r="61" spans="1:3">
      <c t="s" r="A61" s="4">
        <v>239</v>
      </c>
      <c t="n" r="B61" s="7">
        <v>14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8</v>
      </c>
      <c t="s" r="B1" s="2">
        <v>2</v>
      </c>
      <c t="s" r="C1" s="2">
        <v>25</v>
      </c>
    </row>
    <row r="2" spans="1:3">
      <c t="s" r="A2" s="3">
        <v>118</v>
      </c>
    </row>
    <row r="3" spans="1:3">
      <c t="s" r="A3" s="4">
        <v>207</v>
      </c>
      <c t="n" r="B3" s="11">
        <v>124.2</v>
      </c>
      <c t="n" r="C3" s="11">
        <v>14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9</v>
      </c>
      <c t="s" r="B1" s="2">
        <v>2</v>
      </c>
      <c t="s" r="C1" s="2">
        <v>25</v>
      </c>
    </row>
    <row r="2" spans="1:3">
      <c t="s" r="A2" s="3">
        <v>121</v>
      </c>
    </row>
    <row r="3" spans="1:3">
      <c t="s" r="A3" s="4">
        <v>250</v>
      </c>
      <c t="n" r="B3" s="7">
        <v>2270</v>
      </c>
      <c t="n" r="C3" s="7">
        <v>1629</v>
      </c>
    </row>
    <row r="4" spans="1:3">
      <c t="s" r="A4" s="3">
        <v>251</v>
      </c>
    </row>
    <row r="5" spans="1:3">
      <c t="s" r="A5" s="4">
        <v>252</v>
      </c>
      <c t="n" r="B5" s="6">
        <v>2347</v>
      </c>
      <c t="n" r="C5" s="6">
        <v>3085</v>
      </c>
    </row>
    <row r="6" spans="1:3">
      <c t="s" r="A6" s="4">
        <v>253</v>
      </c>
      <c t="n" r="B6" s="6">
        <v>1966</v>
      </c>
      <c t="n" r="C6" s="6">
        <v>2389</v>
      </c>
    </row>
    <row r="7" spans="1:3">
      <c t="s" r="A7" s="4">
        <v>254</v>
      </c>
      <c t="n" r="B7" s="6">
        <v>7015</v>
      </c>
      <c t="n" r="C7" s="6">
        <v>7741</v>
      </c>
    </row>
    <row r="8" spans="1:3">
      <c t="s" r="A8" s="4">
        <v>255</v>
      </c>
      <c t="n" r="B8" s="6">
        <v>0</v>
      </c>
      <c t="n" r="C8" s="6">
        <v>1721</v>
      </c>
    </row>
    <row r="9" spans="1:3">
      <c t="s" r="A9" s="4">
        <v>256</v>
      </c>
      <c t="n" r="B9" s="7">
        <v>13598</v>
      </c>
      <c t="n" r="C9" s="7">
        <v>165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31"/>
    <col customWidth="1" max="4" min="4" width="21"/>
    <col customWidth="1" max="5" min="5" width="31"/>
    <col customWidth="1" max="6" min="6" width="21"/>
    <col customWidth="1" max="7" min="7" width="31"/>
  </cols>
  <sheetData>
    <row r="1" spans="1:7">
      <c t="s" r="A1" s="1">
        <v>257</v>
      </c>
      <c t="s" r="B1" s="2">
        <v>258</v>
      </c>
      <c t="s" r="C1" s="2">
        <v>62</v>
      </c>
      <c t="s" r="E1" s="2">
        <v>1</v>
      </c>
      <c t="s" r="G1" s="2">
        <v>259</v>
      </c>
    </row>
    <row r="2" spans="1:7">
      <c t="s" r="B2" s="2">
        <v>260</v>
      </c>
      <c t="s" r="C2" s="2">
        <v>261</v>
      </c>
      <c t="s" r="D2" s="2">
        <v>183</v>
      </c>
      <c t="s" r="E2" s="2">
        <v>261</v>
      </c>
      <c t="s" r="F2" s="2">
        <v>183</v>
      </c>
      <c t="s" r="G2" s="2">
        <v>262</v>
      </c>
    </row>
    <row r="3" spans="1:7">
      <c t="s" r="A3" s="3">
        <v>263</v>
      </c>
    </row>
    <row r="4" spans="1:7">
      <c t="s" r="A4" s="4">
        <v>264</v>
      </c>
      <c t="s" r="E4" s="4">
        <v>265</v>
      </c>
    </row>
    <row r="5" spans="1:7">
      <c t="s" r="A5" s="4">
        <v>266</v>
      </c>
      <c t="s" r="C5" s="4">
        <v>212</v>
      </c>
      <c t="s" r="E5" s="4">
        <v>212</v>
      </c>
    </row>
    <row r="6" spans="1:7">
      <c t="s" r="A6" s="4">
        <v>191</v>
      </c>
    </row>
    <row r="7" spans="1:7">
      <c t="s" r="A7" s="3">
        <v>263</v>
      </c>
    </row>
    <row r="8" spans="1:7">
      <c t="s" r="A8" s="4">
        <v>267</v>
      </c>
      <c t="s" r="G8" s="4">
        <v>268</v>
      </c>
    </row>
    <row r="9" spans="1:7">
      <c t="s" r="A9" s="4">
        <v>269</v>
      </c>
      <c t="n" r="G9" s="7">
        <v>30</v>
      </c>
    </row>
    <row r="10" spans="1:7">
      <c t="s" r="A10" s="4">
        <v>270</v>
      </c>
      <c t="s" r="G10" s="4">
        <v>271</v>
      </c>
    </row>
    <row r="11" spans="1:7">
      <c t="s" r="A11" s="4">
        <v>272</v>
      </c>
      <c t="n" r="G11" s="7">
        <v>625</v>
      </c>
    </row>
    <row r="12" spans="1:7">
      <c t="s" r="A12" s="4">
        <v>273</v>
      </c>
      <c t="n" r="G12" s="6">
        <v>250</v>
      </c>
    </row>
    <row r="13" spans="1:7">
      <c t="s" r="A13" s="4">
        <v>274</v>
      </c>
      <c t="n" r="G13" s="7">
        <v>1300</v>
      </c>
    </row>
    <row r="14" spans="1:7">
      <c t="s" r="A14" s="4">
        <v>266</v>
      </c>
      <c t="s" r="C14" s="4">
        <v>212</v>
      </c>
      <c t="s" r="E14" s="4">
        <v>212</v>
      </c>
    </row>
    <row r="15" spans="1:7">
      <c t="s" r="A15" s="4">
        <v>275</v>
      </c>
      <c t="n" r="C15" s="9">
        <v>24.8</v>
      </c>
      <c t="n" r="E15" s="9">
        <v>24.8</v>
      </c>
    </row>
    <row r="16" spans="1:7">
      <c t="s" r="A16" s="4">
        <v>276</v>
      </c>
      <c t="n" r="E16" s="12">
        <v>0.04032</v>
      </c>
    </row>
    <row r="17" spans="1:7">
      <c t="s" r="A17" s="4">
        <v>277</v>
      </c>
      <c t="s" r="C17" s="4">
        <v>278</v>
      </c>
      <c t="s" r="E17" s="4">
        <v>278</v>
      </c>
    </row>
    <row r="18" spans="1:7">
      <c t="s" r="A18" s="4">
        <v>279</v>
      </c>
      <c t="n" r="C18" s="12">
        <v>0.01207</v>
      </c>
      <c t="n" r="E18" s="12">
        <v>0.01207</v>
      </c>
    </row>
    <row r="19" spans="1:7">
      <c t="s" r="A19" s="4">
        <v>280</v>
      </c>
      <c t="s" r="C19" s="4">
        <v>281</v>
      </c>
      <c t="s" r="E19" s="4">
        <v>281</v>
      </c>
    </row>
    <row r="20" spans="1:7">
      <c t="s" r="A20" s="4">
        <v>282</v>
      </c>
      <c t="n" r="C20" s="7">
        <v>1600</v>
      </c>
      <c t="n" r="E20" s="7">
        <v>1600</v>
      </c>
    </row>
    <row r="21" spans="1:7">
      <c t="s" r="A21" s="4">
        <v>283</v>
      </c>
      <c t="n" r="C21" s="7">
        <v>545</v>
      </c>
      <c t="n" r="D21" s="7">
        <v>545</v>
      </c>
      <c t="n" r="E21" s="7">
        <v>1100</v>
      </c>
      <c t="n" r="F21" s="7">
        <v>1100</v>
      </c>
    </row>
    <row r="22" spans="1:7">
      <c t="s" r="A22" s="4">
        <v>284</v>
      </c>
    </row>
    <row r="23" spans="1:7">
      <c t="s" r="A23" s="3">
        <v>263</v>
      </c>
    </row>
    <row r="24" spans="1:7">
      <c t="s" r="A24" s="4">
        <v>285</v>
      </c>
      <c t="s" r="B24" s="4">
        <v>286</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7</v>
      </c>
      <c t="s" r="B1" s="2">
        <v>2</v>
      </c>
      <c t="s" r="C1" s="2">
        <v>25</v>
      </c>
    </row>
    <row r="2" spans="1:3">
      <c t="s" r="A2" s="3">
        <v>124</v>
      </c>
    </row>
    <row r="3" spans="1:3">
      <c t="s" r="A3" s="4">
        <v>192</v>
      </c>
      <c t="n" r="B3" s="7">
        <v>125000</v>
      </c>
    </row>
    <row r="4" spans="1:3">
      <c t="s" r="A4" s="4">
        <v>288</v>
      </c>
      <c t="n" r="B4" s="6">
        <v>-2146</v>
      </c>
    </row>
    <row r="5" spans="1:3">
      <c t="s" r="A5" s="4">
        <v>289</v>
      </c>
      <c t="n" r="B5" s="6">
        <v>533</v>
      </c>
    </row>
    <row r="6" spans="1:3">
      <c t="s" r="A6" s="4">
        <v>290</v>
      </c>
      <c t="n" r="B6" s="7">
        <v>123387</v>
      </c>
      <c t="n" r="C6" s="7">
        <v>1232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t="s" r="A1" s="1">
        <v>291</v>
      </c>
      <c t="s" r="B1" s="2">
        <v>292</v>
      </c>
    </row>
    <row r="2" spans="1:2">
      <c t="s" r="A2" s="3">
        <v>293</v>
      </c>
    </row>
    <row r="3" spans="1:2">
      <c t="s" r="A3" s="4">
        <v>294</v>
      </c>
      <c t="n" r="B3" s="9">
        <v>0.05</v>
      </c>
    </row>
    <row r="4" spans="1:2">
      <c t="s" r="A4" s="4">
        <v>295</v>
      </c>
    </row>
    <row r="5" spans="1:2">
      <c t="s" r="A5" s="3">
        <v>293</v>
      </c>
    </row>
    <row r="6" spans="1:2">
      <c t="s" r="A6" s="4">
        <v>296</v>
      </c>
      <c t="n" r="B6" s="6">
        <v>75000</v>
      </c>
    </row>
    <row r="7" spans="1:2">
      <c t="s" r="A7" s="4">
        <v>294</v>
      </c>
      <c t="n" r="B7" s="7">
        <v>5</v>
      </c>
    </row>
    <row r="8" spans="1:2">
      <c t="s" r="A8" s="4">
        <v>297</v>
      </c>
    </row>
    <row r="9" spans="1:2">
      <c t="s" r="A9" s="3">
        <v>293</v>
      </c>
    </row>
    <row r="10" spans="1:2">
      <c t="s" r="A10" s="4">
        <v>296</v>
      </c>
      <c t="n" r="B10" s="6">
        <v>75000</v>
      </c>
    </row>
    <row r="11" spans="1:2">
      <c t="s" r="A11" s="4">
        <v>294</v>
      </c>
      <c t="n" r="B11" s="7">
        <v>5</v>
      </c>
    </row>
    <row r="12" spans="1:2">
      <c t="s" r="A12" s="4">
        <v>298</v>
      </c>
    </row>
    <row r="13" spans="1:2">
      <c t="s" r="A13" s="3">
        <v>293</v>
      </c>
    </row>
    <row r="14" spans="1:2">
      <c t="s" r="A14" s="4">
        <v>296</v>
      </c>
      <c t="n" r="B14" s="6">
        <v>7500</v>
      </c>
    </row>
    <row r="15" spans="1:2">
      <c t="s" r="A15" s="4">
        <v>294</v>
      </c>
      <c t="n" r="B15" s="7">
        <v>5</v>
      </c>
    </row>
    <row r="16" spans="1:2">
      <c t="s" r="A16" s="4">
        <v>299</v>
      </c>
    </row>
    <row r="17" spans="1:2">
      <c t="s" r="A17" s="3">
        <v>293</v>
      </c>
    </row>
    <row r="18" spans="1:2">
      <c t="s" r="A18" s="4">
        <v>296</v>
      </c>
      <c t="n" r="B18" s="6">
        <v>223482</v>
      </c>
    </row>
    <row r="19" spans="1:2">
      <c t="s" r="A19" s="4">
        <v>294</v>
      </c>
      <c t="n" r="B19" s="9">
        <v>0.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5"/>
  </cols>
  <sheetData>
    <row r="1" spans="1:2">
      <c t="s" r="A1" s="1">
        <v>300</v>
      </c>
      <c t="s" r="B1" s="2">
        <v>1</v>
      </c>
    </row>
    <row r="2" spans="1:2">
      <c t="s" r="B2" s="2">
        <v>2</v>
      </c>
    </row>
    <row r="3" spans="1:2">
      <c t="s" r="A3" s="3">
        <v>127</v>
      </c>
    </row>
    <row r="4" spans="1:2">
      <c t="s" r="A4" s="4">
        <v>301</v>
      </c>
      <c t="s" r="B4" s="4">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3</v>
      </c>
      <c t="s" r="B1" s="2">
        <v>62</v>
      </c>
      <c t="s" r="D1" s="2">
        <v>1</v>
      </c>
    </row>
    <row r="2" spans="1:5">
      <c t="s" r="B2" s="2">
        <v>2</v>
      </c>
      <c t="s" r="C2" s="2">
        <v>63</v>
      </c>
      <c t="s" r="D2" s="2">
        <v>2</v>
      </c>
      <c t="s" r="E2" s="2">
        <v>63</v>
      </c>
    </row>
    <row r="3" spans="1:5">
      <c t="s" r="A3" s="3">
        <v>304</v>
      </c>
    </row>
    <row r="4" spans="1:5">
      <c t="s" r="A4" s="4">
        <v>305</v>
      </c>
      <c t="n" r="B4" s="7">
        <v>3881</v>
      </c>
      <c t="n" r="C4" s="7">
        <v>3476</v>
      </c>
      <c t="n" r="D4" s="7">
        <v>7415</v>
      </c>
      <c t="n" r="E4" s="7">
        <v>6217</v>
      </c>
    </row>
    <row r="5" spans="1:5">
      <c t="s" r="A5" s="4">
        <v>66</v>
      </c>
    </row>
    <row r="6" spans="1:5">
      <c t="s" r="A6" s="3">
        <v>304</v>
      </c>
    </row>
    <row r="7" spans="1:5">
      <c t="s" r="A7" s="4">
        <v>305</v>
      </c>
      <c t="n" r="B7" s="6">
        <v>814</v>
      </c>
      <c t="n" r="C7" s="6">
        <v>583</v>
      </c>
      <c t="n" r="D7" s="6">
        <v>1526</v>
      </c>
      <c t="n" r="E7" s="6">
        <v>1094</v>
      </c>
    </row>
    <row r="8" spans="1:5">
      <c t="s" r="A8" s="4">
        <v>65</v>
      </c>
    </row>
    <row r="9" spans="1:5">
      <c t="s" r="A9" s="3">
        <v>304</v>
      </c>
    </row>
    <row r="10" spans="1:5">
      <c t="s" r="A10" s="4">
        <v>305</v>
      </c>
      <c t="n" r="B10" s="7">
        <v>3067</v>
      </c>
      <c t="n" r="C10" s="7">
        <v>2893</v>
      </c>
      <c t="n" r="D10" s="7">
        <v>5889</v>
      </c>
      <c t="n" r="E10" s="7">
        <v>51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1"/>
  </cols>
  <sheetData>
    <row r="1" spans="1:4">
      <c t="s" r="A1" s="1">
        <v>306</v>
      </c>
      <c t="s" r="B1" s="2">
        <v>307</v>
      </c>
      <c t="s" r="C1" s="2">
        <v>308</v>
      </c>
      <c t="s" r="D1" s="2">
        <v>309</v>
      </c>
    </row>
    <row r="2" spans="1:4">
      <c t="s" r="A2" s="3">
        <v>304</v>
      </c>
    </row>
    <row r="3" spans="1:4">
      <c t="s" r="A3" s="4">
        <v>310</v>
      </c>
      <c t="s" r="D3" s="4">
        <v>311</v>
      </c>
    </row>
    <row r="4" spans="1:4">
      <c t="s" r="A4" s="4">
        <v>312</v>
      </c>
      <c t="n" r="D4" s="6">
        <v>2</v>
      </c>
    </row>
    <row r="5" spans="1:4">
      <c t="s" r="A5" s="4">
        <v>313</v>
      </c>
      <c t="n" r="D5" s="6">
        <v>758736</v>
      </c>
    </row>
    <row r="6" spans="1:4">
      <c t="s" r="A6" s="4">
        <v>314</v>
      </c>
    </row>
    <row r="7" spans="1:4">
      <c t="s" r="A7" s="3">
        <v>304</v>
      </c>
    </row>
    <row r="8" spans="1:4">
      <c t="s" r="A8" s="4">
        <v>313</v>
      </c>
      <c t="n" r="B8" s="6">
        <v>0</v>
      </c>
    </row>
    <row r="9" spans="1:4">
      <c t="s" r="A9" s="4">
        <v>315</v>
      </c>
      <c t="n" r="D9" s="6">
        <v>5729068</v>
      </c>
    </row>
    <row r="10" spans="1:4">
      <c t="s" r="A10" s="4">
        <v>316</v>
      </c>
    </row>
    <row r="11" spans="1:4">
      <c t="s" r="A11" s="3">
        <v>304</v>
      </c>
    </row>
    <row r="12" spans="1:4">
      <c t="s" r="A12" s="4">
        <v>317</v>
      </c>
      <c t="n" r="D12" s="11">
        <v>29.8</v>
      </c>
    </row>
    <row r="13" spans="1:4">
      <c t="s" r="A13" s="4">
        <v>318</v>
      </c>
      <c t="s" r="D13" s="4">
        <v>319</v>
      </c>
    </row>
    <row r="14" spans="1:4">
      <c t="s" r="A14" s="4">
        <v>310</v>
      </c>
      <c t="s" r="D14" s="4">
        <v>311</v>
      </c>
    </row>
    <row r="15" spans="1:4">
      <c t="s" r="A15" s="4">
        <v>320</v>
      </c>
    </row>
    <row r="16" spans="1:4">
      <c t="s" r="A16" s="3">
        <v>304</v>
      </c>
    </row>
    <row r="17" spans="1:4">
      <c t="s" r="A17" s="4">
        <v>313</v>
      </c>
      <c t="n" r="C17" s="6">
        <v>0</v>
      </c>
    </row>
    <row r="18" spans="1:4">
      <c t="s" r="A18" s="4">
        <v>321</v>
      </c>
    </row>
    <row r="19" spans="1:4">
      <c t="s" r="A19" s="3">
        <v>304</v>
      </c>
    </row>
    <row r="20" spans="1:4">
      <c t="s" r="A20" s="4">
        <v>317</v>
      </c>
      <c t="n" r="D20" s="11">
        <v>2.9</v>
      </c>
    </row>
    <row r="21" spans="1:4">
      <c t="s" r="A21" s="4">
        <v>322</v>
      </c>
      <c t="s" r="D21" s="4">
        <v>323</v>
      </c>
    </row>
    <row r="22" spans="1:4">
      <c t="s" r="A22" s="4">
        <v>324</v>
      </c>
    </row>
    <row r="23" spans="1:4">
      <c t="s" r="A23" s="3">
        <v>304</v>
      </c>
    </row>
    <row r="24" spans="1:4">
      <c t="s" r="A24" s="4">
        <v>325</v>
      </c>
      <c t="s" r="D24" s="4">
        <v>326</v>
      </c>
    </row>
    <row r="25" spans="1:4">
      <c t="s" r="A25" s="4">
        <v>327</v>
      </c>
    </row>
    <row r="26" spans="1:4">
      <c t="s" r="A26" s="3">
        <v>304</v>
      </c>
    </row>
    <row r="27" spans="1:4">
      <c t="s" r="A27" s="4">
        <v>325</v>
      </c>
      <c t="s" r="D27" s="4">
        <v>3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t="s" r="A1" s="1">
        <v>329</v>
      </c>
      <c t="s" r="B1" s="2">
        <v>1</v>
      </c>
    </row>
    <row r="2" spans="1:2">
      <c t="s" r="B2" s="2">
        <v>330</v>
      </c>
    </row>
    <row r="3" spans="1:2">
      <c t="s" r="A3" s="3">
        <v>331</v>
      </c>
    </row>
    <row r="4" spans="1:2">
      <c t="s" r="A4" s="4">
        <v>332</v>
      </c>
      <c t="n" r="B4" s="6">
        <v>4583586</v>
      </c>
    </row>
    <row r="5" spans="1:2">
      <c t="s" r="A5" s="4">
        <v>333</v>
      </c>
      <c t="n" r="B5" s="6">
        <v>758736</v>
      </c>
    </row>
    <row r="6" spans="1:2">
      <c t="s" r="A6" s="4">
        <v>334</v>
      </c>
      <c t="n" r="B6" s="6">
        <v>-30403</v>
      </c>
    </row>
    <row r="7" spans="1:2">
      <c t="s" r="A7" s="4">
        <v>335</v>
      </c>
      <c t="n" r="B7" s="6">
        <v>-40640</v>
      </c>
    </row>
    <row r="8" spans="1:2">
      <c t="s" r="A8" s="4">
        <v>336</v>
      </c>
      <c t="n" r="B8" s="6">
        <v>5271279</v>
      </c>
    </row>
    <row r="9" spans="1:2">
      <c t="s" r="A9" s="4">
        <v>337</v>
      </c>
      <c t="n" r="B9" s="6">
        <v>5194864</v>
      </c>
    </row>
    <row r="10" spans="1:2">
      <c t="s" r="A10" s="4">
        <v>338</v>
      </c>
      <c t="n" r="B10" s="6">
        <v>2760266</v>
      </c>
    </row>
    <row r="11" spans="1:2">
      <c t="s" r="A11" s="3">
        <v>339</v>
      </c>
    </row>
    <row r="12" spans="1:2">
      <c t="s" r="A12" s="4">
        <v>340</v>
      </c>
      <c t="n" r="B12" s="9">
        <v>12.86</v>
      </c>
    </row>
    <row r="13" spans="1:2">
      <c t="s" r="A13" s="4">
        <v>341</v>
      </c>
      <c t="n" r="B13" s="13">
        <v>16.18</v>
      </c>
    </row>
    <row r="14" spans="1:2">
      <c t="s" r="A14" s="4">
        <v>342</v>
      </c>
      <c t="n" r="B14" s="13">
        <v>2.44</v>
      </c>
    </row>
    <row r="15" spans="1:2">
      <c t="s" r="A15" s="4">
        <v>343</v>
      </c>
      <c t="n" r="B15" s="13">
        <v>21.96</v>
      </c>
    </row>
    <row r="16" spans="1:2">
      <c t="s" r="A16" s="4">
        <v>344</v>
      </c>
      <c t="n" r="B16" s="13">
        <v>11.04</v>
      </c>
    </row>
    <row r="17" spans="1:2">
      <c t="s" r="A17" s="4">
        <v>345</v>
      </c>
      <c t="n" r="B17" s="13">
        <v>13.25</v>
      </c>
    </row>
    <row r="18" spans="1:2">
      <c t="s" r="A18" s="4">
        <v>346</v>
      </c>
      <c t="n" r="B18" s="9">
        <v>9.48</v>
      </c>
    </row>
    <row r="19" spans="1:2">
      <c t="s" r="A19" s="3">
        <v>347</v>
      </c>
    </row>
    <row r="20" spans="1:2">
      <c t="s" r="A20" s="4">
        <v>348</v>
      </c>
      <c t="s" r="B20" s="4">
        <v>311</v>
      </c>
    </row>
    <row r="21" spans="1:2">
      <c t="s" r="A21" s="4">
        <v>349</v>
      </c>
      <c t="s" r="B21" s="4">
        <v>311</v>
      </c>
    </row>
    <row r="22" spans="1:2">
      <c t="s" r="A22" s="4">
        <v>350</v>
      </c>
      <c t="s" r="B22" s="4">
        <v>265</v>
      </c>
    </row>
    <row r="23" spans="1:2">
      <c t="s" r="A23" s="3">
        <v>351</v>
      </c>
    </row>
    <row r="24" spans="1:2">
      <c t="s" r="A24" s="4">
        <v>352</v>
      </c>
      <c t="n" r="B24" s="7">
        <v>35051</v>
      </c>
    </row>
    <row r="25" spans="1:2">
      <c t="s" r="A25" s="4">
        <v>353</v>
      </c>
      <c t="n" r="B25" s="6">
        <v>34896</v>
      </c>
    </row>
    <row r="26" spans="1:2">
      <c t="s" r="A26" s="4">
        <v>354</v>
      </c>
      <c t="n" r="B26" s="7">
        <v>272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v>
      </c>
      <c t="s" r="B1" s="2">
        <v>62</v>
      </c>
      <c t="s" r="D1" s="2">
        <v>1</v>
      </c>
    </row>
    <row r="2" spans="1:5">
      <c t="s" r="B2" s="2">
        <v>2</v>
      </c>
      <c t="s" r="C2" s="2">
        <v>63</v>
      </c>
      <c t="s" r="D2" s="2">
        <v>2</v>
      </c>
      <c t="s" r="E2" s="2">
        <v>63</v>
      </c>
    </row>
    <row r="3" spans="1:5">
      <c t="s" r="A3" s="3">
        <v>64</v>
      </c>
    </row>
    <row r="4" spans="1:5">
      <c t="s" r="A4" s="4">
        <v>65</v>
      </c>
      <c t="n" r="B4" s="7">
        <v>-9386</v>
      </c>
      <c t="n" r="C4" s="7">
        <v>-7502</v>
      </c>
      <c t="n" r="D4" s="7">
        <v>-19187</v>
      </c>
      <c t="n" r="E4" s="7">
        <v>-15525</v>
      </c>
    </row>
    <row r="5" spans="1:5">
      <c t="s" r="A5" s="4">
        <v>66</v>
      </c>
      <c t="n" r="B5" s="6">
        <v>-13304</v>
      </c>
      <c t="n" r="C5" s="6">
        <v>-10627</v>
      </c>
      <c t="n" r="D5" s="6">
        <v>-25613</v>
      </c>
      <c t="n" r="E5" s="6">
        <v>-22245</v>
      </c>
    </row>
    <row r="6" spans="1:5">
      <c t="s" r="A6" s="4">
        <v>67</v>
      </c>
      <c t="n" r="B6" s="6">
        <v>-22690</v>
      </c>
      <c t="n" r="C6" s="6">
        <v>-18129</v>
      </c>
      <c t="n" r="D6" s="6">
        <v>-44800</v>
      </c>
      <c t="n" r="E6" s="6">
        <v>-37770</v>
      </c>
    </row>
    <row r="7" spans="1:5">
      <c t="s" r="A7" s="4">
        <v>68</v>
      </c>
      <c t="n" r="B7" s="6">
        <v>-482</v>
      </c>
      <c t="n" r="C7" s="6">
        <v>-505</v>
      </c>
      <c t="n" r="D7" s="6">
        <v>-1030</v>
      </c>
      <c t="n" r="E7" s="6">
        <v>1897</v>
      </c>
    </row>
    <row r="8" spans="1:5">
      <c t="s" r="A8" s="4">
        <v>69</v>
      </c>
      <c t="n" r="B8" s="6">
        <v>-23172</v>
      </c>
      <c t="n" r="C8" s="6">
        <v>-18634</v>
      </c>
      <c t="n" r="D8" s="6">
        <v>-45830</v>
      </c>
      <c t="n" r="E8" s="6">
        <v>-35873</v>
      </c>
    </row>
    <row r="9" spans="1:5">
      <c t="s" r="A9" s="4">
        <v>70</v>
      </c>
      <c t="n" r="B9" s="6">
        <v>-47</v>
      </c>
      <c t="n" r="C9" s="6">
        <v>-152</v>
      </c>
      <c t="n" r="D9" s="6">
        <v>-93</v>
      </c>
      <c t="n" r="E9" s="6">
        <v>-152</v>
      </c>
    </row>
    <row r="10" spans="1:5">
      <c t="s" r="A10" s="4">
        <v>71</v>
      </c>
      <c t="n" r="B10" s="6">
        <v>-23219</v>
      </c>
      <c t="n" r="C10" s="6">
        <v>-18786</v>
      </c>
      <c t="n" r="D10" s="6">
        <v>-45923</v>
      </c>
      <c t="n" r="E10" s="6">
        <v>-36025</v>
      </c>
    </row>
    <row r="11" spans="1:5">
      <c t="s" r="A11" s="4">
        <v>72</v>
      </c>
      <c t="n" r="B11" s="7">
        <v>-23219</v>
      </c>
      <c t="n" r="C11" s="7">
        <v>-18786</v>
      </c>
      <c t="n" r="D11" s="7">
        <v>-45923</v>
      </c>
      <c t="n" r="E11" s="7">
        <v>-36025</v>
      </c>
    </row>
    <row r="12" spans="1:5">
      <c t="s" r="A12" s="4">
        <v>73</v>
      </c>
      <c t="n" r="B12" s="9">
        <v>-0.87</v>
      </c>
      <c t="n" r="C12" s="9">
        <v>-0.73</v>
      </c>
      <c t="n" r="D12" s="9">
        <v>-1.72</v>
      </c>
      <c t="n" r="E12" s="9">
        <v>-1.43</v>
      </c>
    </row>
    <row r="13" spans="1:5">
      <c t="s" r="A13" s="4">
        <v>74</v>
      </c>
      <c t="n" r="B13" s="6">
        <v>26773337</v>
      </c>
      <c t="n" r="C13" s="6">
        <v>25841530</v>
      </c>
      <c t="n" r="D13" s="6">
        <v>26748301</v>
      </c>
      <c t="n" r="E13" s="6">
        <v>25225521</v>
      </c>
    </row>
    <row r="14" spans="1:5">
      <c t="s" r="A14" s="4">
        <v>75</v>
      </c>
      <c t="n" r="B14" s="7">
        <v>58</v>
      </c>
      <c t="n" r="C14" s="7">
        <v>17</v>
      </c>
      <c t="n" r="D14" s="7">
        <v>169</v>
      </c>
      <c t="n" r="E14" s="7">
        <v>66</v>
      </c>
    </row>
    <row r="15" spans="1:5">
      <c t="s" r="A15" s="4">
        <v>76</v>
      </c>
      <c t="n" r="B15" s="7">
        <v>-23161</v>
      </c>
      <c t="n" r="C15" s="7">
        <v>-18769</v>
      </c>
      <c t="n" r="D15" s="7">
        <v>-45754</v>
      </c>
      <c t="n" r="E15" s="7">
        <v>-359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355</v>
      </c>
      <c t="s" r="B1" s="2">
        <v>1</v>
      </c>
    </row>
    <row r="2" spans="1:2">
      <c t="s" r="B2" s="2">
        <v>292</v>
      </c>
    </row>
    <row r="3" spans="1:2">
      <c t="s" r="A3" s="3">
        <v>331</v>
      </c>
    </row>
    <row r="4" spans="1:2">
      <c t="s" r="A4" s="4">
        <v>356</v>
      </c>
      <c t="n" r="B4" s="6">
        <v>119993</v>
      </c>
    </row>
    <row r="5" spans="1:2">
      <c t="s" r="A5" s="4">
        <v>333</v>
      </c>
      <c t="n" r="B5" s="6">
        <v>112655</v>
      </c>
    </row>
    <row r="6" spans="1:2">
      <c t="s" r="A6" s="4">
        <v>357</v>
      </c>
      <c t="n" r="B6" s="6">
        <v>-47538</v>
      </c>
    </row>
    <row r="7" spans="1:2">
      <c t="s" r="A7" s="4">
        <v>335</v>
      </c>
      <c t="n" r="B7" s="6">
        <v>-477</v>
      </c>
    </row>
    <row r="8" spans="1:2">
      <c t="s" r="A8" s="4">
        <v>358</v>
      </c>
      <c t="n" r="B8" s="6">
        <v>184633</v>
      </c>
    </row>
    <row r="9" spans="1:2">
      <c t="s" r="A9" s="3">
        <v>359</v>
      </c>
    </row>
    <row r="10" spans="1:2">
      <c t="s" r="A10" s="4">
        <v>360</v>
      </c>
      <c t="n" r="B10" s="9">
        <v>20.31</v>
      </c>
    </row>
    <row r="11" spans="1:2">
      <c t="s" r="A11" s="4">
        <v>361</v>
      </c>
      <c t="n" r="B11" s="13">
        <v>15.98</v>
      </c>
    </row>
    <row r="12" spans="1:2">
      <c t="s" r="A12" s="4">
        <v>362</v>
      </c>
      <c t="n" r="B12" s="13">
        <v>16.9</v>
      </c>
    </row>
    <row r="13" spans="1:2">
      <c t="s" r="A13" s="4">
        <v>363</v>
      </c>
      <c t="n" r="B13" s="13">
        <v>19.23</v>
      </c>
    </row>
    <row r="14" spans="1:2">
      <c t="s" r="A14" s="4">
        <v>364</v>
      </c>
      <c t="n" r="B14" s="9">
        <v>18.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65</v>
      </c>
      <c t="s" r="B1" s="2">
        <v>1</v>
      </c>
    </row>
    <row r="2" spans="1:2">
      <c t="s" r="B2" s="2">
        <v>366</v>
      </c>
    </row>
    <row r="3" spans="1:2">
      <c t="s" r="A3" s="3">
        <v>133</v>
      </c>
    </row>
    <row r="4" spans="1:2">
      <c t="s" r="A4" s="4">
        <v>367</v>
      </c>
      <c t="n" r="B4" s="7">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v>
      </c>
      <c t="s" r="B1" s="2">
        <v>1</v>
      </c>
    </row>
    <row r="2" spans="1:3">
      <c t="s" r="B2" s="2">
        <v>2</v>
      </c>
      <c t="s" r="C2" s="2">
        <v>63</v>
      </c>
    </row>
    <row r="3" spans="1:3">
      <c t="s" r="A3" s="3">
        <v>78</v>
      </c>
    </row>
    <row r="4" spans="1:3">
      <c t="s" r="A4" s="4">
        <v>71</v>
      </c>
      <c t="n" r="B4" s="7">
        <v>-45923</v>
      </c>
      <c t="n" r="C4" s="7">
        <v>-36025</v>
      </c>
    </row>
    <row r="5" spans="1:3">
      <c t="s" r="A5" s="3">
        <v>79</v>
      </c>
    </row>
    <row r="6" spans="1:3">
      <c t="s" r="A6" s="4">
        <v>80</v>
      </c>
      <c t="n" r="B6" s="6">
        <v>457</v>
      </c>
      <c t="n" r="C6" s="6">
        <v>60</v>
      </c>
    </row>
    <row r="7" spans="1:3">
      <c t="s" r="A7" s="4">
        <v>81</v>
      </c>
      <c t="n" r="B7" s="6">
        <v>151</v>
      </c>
      <c t="n" r="C7" s="6">
        <v>155</v>
      </c>
    </row>
    <row r="8" spans="1:3">
      <c t="s" r="A8" s="4">
        <v>82</v>
      </c>
      <c t="n" r="B8" s="6">
        <v>275</v>
      </c>
      <c t="n" r="C8" s="6">
        <v>305</v>
      </c>
    </row>
    <row r="9" spans="1:3">
      <c t="s" r="A9" s="4">
        <v>83</v>
      </c>
      <c t="n" r="B9" s="6">
        <v>7415</v>
      </c>
      <c t="n" r="C9" s="6">
        <v>6217</v>
      </c>
    </row>
    <row r="10" spans="1:3">
      <c t="s" r="A10" s="3">
        <v>84</v>
      </c>
    </row>
    <row r="11" spans="1:3">
      <c t="s" r="A11" s="4">
        <v>85</v>
      </c>
      <c t="n" r="B11" s="6">
        <v>791</v>
      </c>
      <c t="n" r="C11" s="6">
        <v>-73</v>
      </c>
    </row>
    <row r="12" spans="1:3">
      <c t="s" r="A12" s="4">
        <v>36</v>
      </c>
      <c t="n" r="B12" s="6">
        <v>-2992</v>
      </c>
      <c t="n" r="C12" s="6">
        <v>-221</v>
      </c>
    </row>
    <row r="13" spans="1:3">
      <c t="s" r="A13" s="4">
        <v>37</v>
      </c>
      <c t="n" r="B13" s="6">
        <v>-6</v>
      </c>
      <c t="n" r="C13" s="6">
        <v>-6</v>
      </c>
    </row>
    <row r="14" spans="1:3">
      <c t="s" r="A14" s="4">
        <v>86</v>
      </c>
      <c t="n" r="B14" s="6">
        <v>-39832</v>
      </c>
      <c t="n" r="C14" s="6">
        <v>-29588</v>
      </c>
    </row>
    <row r="15" spans="1:3">
      <c t="s" r="A15" s="3">
        <v>87</v>
      </c>
    </row>
    <row r="16" spans="1:3">
      <c t="s" r="A16" s="4">
        <v>88</v>
      </c>
      <c t="n" r="B16" s="6">
        <v>-19228</v>
      </c>
      <c t="n" r="C16" s="6">
        <v>-13975</v>
      </c>
    </row>
    <row r="17" spans="1:3">
      <c t="s" r="A17" s="4">
        <v>89</v>
      </c>
      <c t="n" r="B17" s="6">
        <v>24815</v>
      </c>
      <c t="n" r="C17" s="6">
        <v>24088</v>
      </c>
    </row>
    <row r="18" spans="1:3">
      <c t="s" r="A18" s="4">
        <v>90</v>
      </c>
      <c t="n" r="B18" s="6">
        <v>0</v>
      </c>
      <c t="n" r="C18" s="6">
        <v>249</v>
      </c>
    </row>
    <row r="19" spans="1:3">
      <c t="s" r="A19" s="4">
        <v>91</v>
      </c>
      <c t="n" r="B19" s="6">
        <v>-459</v>
      </c>
      <c t="n" r="C19" s="6">
        <v>-1052</v>
      </c>
    </row>
    <row r="20" spans="1:3">
      <c t="s" r="A20" s="4">
        <v>92</v>
      </c>
      <c t="n" r="B20" s="6">
        <v>5128</v>
      </c>
      <c t="n" r="C20" s="6">
        <v>9310</v>
      </c>
    </row>
    <row r="21" spans="1:3">
      <c t="s" r="A21" s="3">
        <v>93</v>
      </c>
    </row>
    <row r="22" spans="1:3">
      <c t="s" r="A22" s="4">
        <v>94</v>
      </c>
      <c t="n" r="B22" s="6">
        <v>2043</v>
      </c>
      <c t="n" r="C22" s="6">
        <v>35426</v>
      </c>
    </row>
    <row r="23" spans="1:3">
      <c t="s" r="A23" s="4">
        <v>95</v>
      </c>
      <c t="n" r="B23" s="6">
        <v>5</v>
      </c>
      <c t="n" r="C23" s="6">
        <v>112</v>
      </c>
    </row>
    <row r="24" spans="1:3">
      <c t="s" r="A24" s="4">
        <v>96</v>
      </c>
      <c t="n" r="B24" s="6">
        <v>252</v>
      </c>
      <c t="n" r="C24" s="6">
        <v>70</v>
      </c>
    </row>
    <row r="25" spans="1:3">
      <c t="s" r="A25" s="4">
        <v>97</v>
      </c>
      <c t="n" r="B25" s="6">
        <v>-137</v>
      </c>
      <c t="n" r="C25" s="6">
        <v>0</v>
      </c>
    </row>
    <row r="26" spans="1:3">
      <c t="s" r="A26" s="4">
        <v>98</v>
      </c>
      <c t="n" r="B26" s="6">
        <v>2163</v>
      </c>
      <c t="n" r="C26" s="6">
        <v>35608</v>
      </c>
    </row>
    <row r="27" spans="1:3">
      <c t="s" r="A27" s="4">
        <v>99</v>
      </c>
      <c t="n" r="B27" s="6">
        <v>-32541</v>
      </c>
      <c t="n" r="C27" s="6">
        <v>15330</v>
      </c>
    </row>
    <row r="28" spans="1:3">
      <c t="s" r="A28" s="4">
        <v>100</v>
      </c>
      <c t="n" r="B28" s="6">
        <v>91060</v>
      </c>
      <c t="n" r="C28" s="6">
        <v>85586</v>
      </c>
    </row>
    <row r="29" spans="1:3">
      <c t="s" r="A29" s="4">
        <v>101</v>
      </c>
      <c t="n" r="B29" s="6">
        <v>58519</v>
      </c>
      <c t="n" r="C29" s="6">
        <v>100916</v>
      </c>
    </row>
    <row r="30" spans="1:3">
      <c t="s" r="A30" s="3">
        <v>102</v>
      </c>
    </row>
    <row r="31" spans="1:3">
      <c t="s" r="A31" s="4">
        <v>103</v>
      </c>
      <c t="n" r="B31" s="6">
        <v>1789</v>
      </c>
      <c t="n" r="C31" s="6">
        <v>469</v>
      </c>
    </row>
    <row r="32" spans="1:3">
      <c t="s" r="A32" s="4">
        <v>104</v>
      </c>
      <c t="n" r="B32" s="7">
        <v>1096</v>
      </c>
      <c t="n" r="C32" s="7">
        <v>10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ash</vt:lpstr>
      <vt:lpstr>The Company</vt:lpstr>
      <vt:lpstr>Significant Accounting Policies</vt:lpstr>
      <vt:lpstr>Other Income (Expense), Net</vt:lpstr>
      <vt:lpstr>Investments</vt:lpstr>
      <vt:lpstr>Fair Value Measurements</vt:lpstr>
      <vt:lpstr>Accounts Payable &amp; Other Curren</vt:lpstr>
      <vt:lpstr>Convertible Notes</vt:lpstr>
      <vt:lpstr>Stock Purchase Warrants</vt:lpstr>
      <vt:lpstr>Stock-based Compensation</vt:lpstr>
      <vt:lpstr>Commitments and Contingencies</vt:lpstr>
      <vt:lpstr>Significant Accounting Polici16</vt:lpstr>
      <vt:lpstr>Significant Accounting Polici17</vt:lpstr>
      <vt:lpstr>Other Income (Expense), Net (Ta</vt:lpstr>
      <vt:lpstr>Investments (Tables)</vt:lpstr>
      <vt:lpstr>Fair Value Measurements (Tables</vt:lpstr>
      <vt:lpstr>Accounts Payable &amp; Other Curr21</vt:lpstr>
      <vt:lpstr>Convertible Notes (Tables)</vt:lpstr>
      <vt:lpstr>Stock Purchase Warrants (Tables</vt:lpstr>
      <vt:lpstr>Stock-based Compensation (Table</vt:lpstr>
      <vt:lpstr>The Company - Additional Inform</vt:lpstr>
      <vt:lpstr>Significant Accounting Polici26</vt:lpstr>
      <vt:lpstr>Significant Accounting Polici27</vt:lpstr>
      <vt:lpstr>Other Income (Expense), Net - S</vt:lpstr>
      <vt:lpstr>Investments - Summary of Cash, </vt:lpstr>
      <vt:lpstr>Fair Value Measurements - Summa</vt:lpstr>
      <vt:lpstr>Fair Value Measurements - Addit</vt:lpstr>
      <vt:lpstr>Accounts Payable &amp; Other Curr32</vt:lpstr>
      <vt:lpstr>Convertible Notes - Additional </vt:lpstr>
      <vt:lpstr>Convertible Notes - Summary of </vt:lpstr>
      <vt:lpstr>Stock Purchase Warrants - Sched</vt:lpstr>
      <vt:lpstr>Stock Purchase Warrants - Addit</vt:lpstr>
      <vt:lpstr>Stock-based Compensation - Stoc</vt:lpstr>
      <vt:lpstr>Stock-based Compensation - Addi</vt:lpstr>
      <vt:lpstr>Stock-based Compensation - Sche</vt:lpstr>
      <vt:lpstr>Stock-based Compensation - Res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0:56:19Z</dcterms:created>
  <dcterms:modified xmlns:dcterms="http://purl.org/dc/terms/" xmlns:xsi="http://www.w3.org/2001/XMLSchema-instance" xsi:type="dcterms:W3CDTF">2016-08-04T10:56:19Z</dcterms:modified>
  <dc:title xmlns:dc="http://purl.org/dc/elements/1.1/">Untitled</dc:title>
  <dc:description xmlns:dc="http://purl.org/dc/elements/1.1/"/>
  <dc:subject xmlns:dc="http://purl.org/dc/elements/1.1/"/>
  <cp:keywords/>
  <cp:category/>
</cp:coreProperties>
</file>